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densed Consoli"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Statements of Condensed Consol8" sheetId="8" state="visible" r:id="rId8"/>
    <sheet xmlns:r="http://schemas.openxmlformats.org/officeDocument/2006/relationships" name="Statements of Condensed Consol9" sheetId="9" state="visible" r:id="rId9"/>
    <sheet xmlns:r="http://schemas.openxmlformats.org/officeDocument/2006/relationships" name="Financial Statements" sheetId="10" state="visible" r:id="rId10"/>
    <sheet xmlns:r="http://schemas.openxmlformats.org/officeDocument/2006/relationships" name="Rice Merger" sheetId="11" state="visible" r:id="rId11"/>
    <sheet xmlns:r="http://schemas.openxmlformats.org/officeDocument/2006/relationships" name="EQT GP Holdings, LP" sheetId="12" state="visible" r:id="rId12"/>
    <sheet xmlns:r="http://schemas.openxmlformats.org/officeDocument/2006/relationships" name="EQT Midstream Partners, LP" sheetId="13" state="visible" r:id="rId13"/>
    <sheet xmlns:r="http://schemas.openxmlformats.org/officeDocument/2006/relationships" name="Rice Midstream Partners LP Rice" sheetId="14" state="visible" r:id="rId14"/>
    <sheet xmlns:r="http://schemas.openxmlformats.org/officeDocument/2006/relationships" name="Revenue from Contracts with Cus" sheetId="15" state="visible" r:id="rId15"/>
    <sheet xmlns:r="http://schemas.openxmlformats.org/officeDocument/2006/relationships" name="Investment in Nonconsolidated E" sheetId="16" state="visible" r:id="rId16"/>
    <sheet xmlns:r="http://schemas.openxmlformats.org/officeDocument/2006/relationships" name="Consolidated Variable Interest " sheetId="17" state="visible" r:id="rId17"/>
    <sheet xmlns:r="http://schemas.openxmlformats.org/officeDocument/2006/relationships" name="Financial Information by Busine"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Revolving Credit Facilities" sheetId="22" state="visible" r:id="rId22"/>
    <sheet xmlns:r="http://schemas.openxmlformats.org/officeDocument/2006/relationships" name="Earnings Per Share" sheetId="23" state="visible" r:id="rId23"/>
    <sheet xmlns:r="http://schemas.openxmlformats.org/officeDocument/2006/relationships" name="Changes in Accumulated Other Co" sheetId="24" state="visible" r:id="rId24"/>
    <sheet xmlns:r="http://schemas.openxmlformats.org/officeDocument/2006/relationships" name="Acquisitions" sheetId="25" state="visible" r:id="rId25"/>
    <sheet xmlns:r="http://schemas.openxmlformats.org/officeDocument/2006/relationships" name="Impairment" sheetId="26" state="visible" r:id="rId26"/>
    <sheet xmlns:r="http://schemas.openxmlformats.org/officeDocument/2006/relationships" name="Subsequent Events" sheetId="27" state="visible" r:id="rId27"/>
    <sheet xmlns:r="http://schemas.openxmlformats.org/officeDocument/2006/relationships" name="Recently Issued Accounting Stan" sheetId="28" state="visible" r:id="rId28"/>
    <sheet xmlns:r="http://schemas.openxmlformats.org/officeDocument/2006/relationships" name="Recently Issued Accounting St29" sheetId="29" state="visible" r:id="rId29"/>
    <sheet xmlns:r="http://schemas.openxmlformats.org/officeDocument/2006/relationships" name="Rice Merger Rice Merger (Tables" sheetId="30" state="visible" r:id="rId30"/>
    <sheet xmlns:r="http://schemas.openxmlformats.org/officeDocument/2006/relationships" name="Revenue from Contracts with C31" sheetId="31" state="visible" r:id="rId31"/>
    <sheet xmlns:r="http://schemas.openxmlformats.org/officeDocument/2006/relationships" name="Consolidated Variable Interes32" sheetId="32" state="visible" r:id="rId32"/>
    <sheet xmlns:r="http://schemas.openxmlformats.org/officeDocument/2006/relationships" name="Financial Information by Busi33"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Changes in Accumulated Other 36" sheetId="36" state="visible" r:id="rId36"/>
    <sheet xmlns:r="http://schemas.openxmlformats.org/officeDocument/2006/relationships" name="Financial Statements (Details)" sheetId="37" state="visible" r:id="rId37"/>
    <sheet xmlns:r="http://schemas.openxmlformats.org/officeDocument/2006/relationships" name="Rice Merger - Additional Inform" sheetId="38" state="visible" r:id="rId38"/>
    <sheet xmlns:r="http://schemas.openxmlformats.org/officeDocument/2006/relationships" name="Rice Merger - Purchase Price Al" sheetId="39" state="visible" r:id="rId39"/>
    <sheet xmlns:r="http://schemas.openxmlformats.org/officeDocument/2006/relationships" name="Rice Merger - Pro Forma (Detail" sheetId="40" state="visible" r:id="rId40"/>
    <sheet xmlns:r="http://schemas.openxmlformats.org/officeDocument/2006/relationships" name="EQT GP Holdings, LP (Details)" sheetId="41" state="visible" r:id="rId41"/>
    <sheet xmlns:r="http://schemas.openxmlformats.org/officeDocument/2006/relationships" name="EQT Midstream Partners, LP (Det" sheetId="42" state="visible" r:id="rId42"/>
    <sheet xmlns:r="http://schemas.openxmlformats.org/officeDocument/2006/relationships" name="Rice Midstream Partners LP Ri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Investment in Nonconsolidated46" sheetId="46" state="visible" r:id="rId46"/>
    <sheet xmlns:r="http://schemas.openxmlformats.org/officeDocument/2006/relationships" name="Consolidated Variable Interes47" sheetId="47" state="visible" r:id="rId47"/>
    <sheet xmlns:r="http://schemas.openxmlformats.org/officeDocument/2006/relationships" name="Consolidated Variable Interes48" sheetId="48" state="visible" r:id="rId48"/>
    <sheet xmlns:r="http://schemas.openxmlformats.org/officeDocument/2006/relationships" name="Financial Information by Busi49" sheetId="49" state="visible" r:id="rId49"/>
    <sheet xmlns:r="http://schemas.openxmlformats.org/officeDocument/2006/relationships" name="Financial Information by Busi50" sheetId="50" state="visible" r:id="rId50"/>
    <sheet xmlns:r="http://schemas.openxmlformats.org/officeDocument/2006/relationships" name="Financial Information by Busi51" sheetId="51" state="visible" r:id="rId51"/>
    <sheet xmlns:r="http://schemas.openxmlformats.org/officeDocument/2006/relationships" name="Derivative Instruments - Narrat" sheetId="52" state="visible" r:id="rId52"/>
    <sheet xmlns:r="http://schemas.openxmlformats.org/officeDocument/2006/relationships" name="Derivative Instruments - Impact" sheetId="53" state="visible" r:id="rId53"/>
    <sheet xmlns:r="http://schemas.openxmlformats.org/officeDocument/2006/relationships" name="Fair Value Measurements - Deriv" sheetId="54" state="visible" r:id="rId54"/>
    <sheet xmlns:r="http://schemas.openxmlformats.org/officeDocument/2006/relationships" name="Fair Value Measurements - Narra" sheetId="55" state="visible" r:id="rId55"/>
    <sheet xmlns:r="http://schemas.openxmlformats.org/officeDocument/2006/relationships" name="Income Taxes (Details)" sheetId="56" state="visible" r:id="rId56"/>
    <sheet xmlns:r="http://schemas.openxmlformats.org/officeDocument/2006/relationships" name="Revolving Credit Facilities (De" sheetId="57" state="visible" r:id="rId57"/>
    <sheet xmlns:r="http://schemas.openxmlformats.org/officeDocument/2006/relationships" name="Earnings Per Share (Details)" sheetId="58" state="visible" r:id="rId58"/>
    <sheet xmlns:r="http://schemas.openxmlformats.org/officeDocument/2006/relationships" name="Changes in Accumulated Other 59" sheetId="59" state="visible" r:id="rId59"/>
    <sheet xmlns:r="http://schemas.openxmlformats.org/officeDocument/2006/relationships" name="Acquisitions (Details)" sheetId="60" state="visible" r:id="rId60"/>
    <sheet xmlns:r="http://schemas.openxmlformats.org/officeDocument/2006/relationships" name="Impairment (Details)" sheetId="61" state="visible" r:id="rId61"/>
    <sheet xmlns:r="http://schemas.openxmlformats.org/officeDocument/2006/relationships" name="Subsequent Event (Details)" sheetId="62" state="visible" r:id="rId62"/>
    <sheet xmlns:r="http://schemas.openxmlformats.org/officeDocument/2006/relationships" name="Recently Issued Accounting St63" sheetId="63" state="visible" r:id="rId63"/>
  </sheets>
  <definedNames/>
  <calcPr calcId="124519" fullCalcOnLoad="1"/>
</workbook>
</file>

<file path=xl/sharedStrings.xml><?xml version="1.0" encoding="utf-8"?>
<sst xmlns="http://schemas.openxmlformats.org/spreadsheetml/2006/main" uniqueCount="593">
  <si>
    <t>Document and Entity Information shares in Millions</t>
  </si>
  <si>
    <t>3 Months Ended</t>
  </si>
  <si>
    <t>Mar. 31, 2018shares</t>
  </si>
  <si>
    <t>Document and Entity Information</t>
  </si>
  <si>
    <t>Entity Registrant Name</t>
  </si>
  <si>
    <t>EQT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Statements of Consolidated Operations (Unaudited) - USD ($) shares in Thousands, $ in Thousands</t>
  </si>
  <si>
    <t>Mar. 31, 2018</t>
  </si>
  <si>
    <t>Mar. 31, 2017</t>
  </si>
  <si>
    <t>Revenues:</t>
  </si>
  <si>
    <t>Sales of natural gas, oil and NGLs</t>
  </si>
  <si>
    <t>Pipeline, water and net marketing services</t>
  </si>
  <si>
    <t>Gain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Impairment of long-lived assets</t>
  </si>
  <si>
    <t>Transaction costs</t>
  </si>
  <si>
    <t>Amortization of intangible assets</t>
  </si>
  <si>
    <t>Total operating expenses</t>
  </si>
  <si>
    <t>Operating (loss) income</t>
  </si>
  <si>
    <t>Other income</t>
  </si>
  <si>
    <t>Interest expense</t>
  </si>
  <si>
    <t>(Loss) income before income taxes</t>
  </si>
  <si>
    <t>Income tax (benefit) expense</t>
  </si>
  <si>
    <t>Net (loss) income</t>
  </si>
  <si>
    <t>Less: Net income attributable to noncontrolling interests</t>
  </si>
  <si>
    <t>Net (loss) income attributable to EQT Corporation</t>
  </si>
  <si>
    <t>Basic:</t>
  </si>
  <si>
    <t>Weighted average common stock outstanding (in shares)</t>
  </si>
  <si>
    <t>Net (loss) income (in dollars per share)</t>
  </si>
  <si>
    <t>Diluted:</t>
  </si>
  <si>
    <t>Dividends declared per common share (in dollars per share)</t>
  </si>
  <si>
    <t>Statements of Consolidated Comprehensive Income (Unaudited) - USD ($) $ in Thousands</t>
  </si>
  <si>
    <t>Statement of Comprehensive Income [Abstract]</t>
  </si>
  <si>
    <t>Net change in cash flow hedges:</t>
  </si>
  <si>
    <t>Natural gas, net of tax benefit of $(100) and $(584)</t>
  </si>
  <si>
    <t>Interest rate, net of tax expense of $18 and $25</t>
  </si>
  <si>
    <t>Other post-retirement benefits liability adjustment, net of tax expense of $30 and $49</t>
  </si>
  <si>
    <t>Other comprehensive loss</t>
  </si>
  <si>
    <t>Comprehensive (loss) income</t>
  </si>
  <si>
    <t>Less: Comprehensive income attributable to noncontrolling interests</t>
  </si>
  <si>
    <t>Comprehensive (loss) income attributable to EQT Corporation</t>
  </si>
  <si>
    <t>Statements of Consolidated Comprehensive Income (Unaudited) (Parenthetical) - USD ($) $ in Thousands</t>
  </si>
  <si>
    <t>Natural gas, tax benefit</t>
  </si>
  <si>
    <t>Interest rate, tax expense</t>
  </si>
  <si>
    <t>Other post-retirement benefits liability adjustment, tax expense</t>
  </si>
  <si>
    <t>Statements of Condensed Consolidated Cash Flows (Unaudited) - USD ($) $ in Thousands</t>
  </si>
  <si>
    <t>Cash flows from operating activities:</t>
  </si>
  <si>
    <t>Adjustments to reconcile net income (loss) to net cash provided by operating activities:</t>
  </si>
  <si>
    <t>Deferred income taxes</t>
  </si>
  <si>
    <t>Amortization of financing costs</t>
  </si>
  <si>
    <t>Asset and lease impairments</t>
  </si>
  <si>
    <t>Reduction of allowance for doubtful accounts</t>
  </si>
  <si>
    <t>Stock-based compensation expense</t>
  </si>
  <si>
    <t>Cash settlements paid on derivatives not designated as hedges</t>
  </si>
  <si>
    <t>Changes in other assets and liabilities:</t>
  </si>
  <si>
    <t>Accounts receivable</t>
  </si>
  <si>
    <t>Accounts payable</t>
  </si>
  <si>
    <t>Other items, net</t>
  </si>
  <si>
    <t>Net cash provided by operating activities</t>
  </si>
  <si>
    <t>Cash flows from investing activities:</t>
  </si>
  <si>
    <t>Capital expenditures</t>
  </si>
  <si>
    <t>Capital expenditures for acquisitions</t>
  </si>
  <si>
    <t>Sales of investments in trading securities</t>
  </si>
  <si>
    <t>Capital contributions to Mountain Valley Pipeline, LLC</t>
  </si>
  <si>
    <t>Net cash used in investing activities</t>
  </si>
  <si>
    <t>Cash flows from financing activities:</t>
  </si>
  <si>
    <t>Increase in borrowings on credit facilities</t>
  </si>
  <si>
    <t>Repayment of borrowings on credit facilities</t>
  </si>
  <si>
    <t>Dividends paid</t>
  </si>
  <si>
    <t>Distributions to noncontrolling interests</t>
  </si>
  <si>
    <t>Repayments and retirements of Senior Notes</t>
  </si>
  <si>
    <t>Proceeds and excess tax benefits from awards under employee compensation plans</t>
  </si>
  <si>
    <t>Cash paid for taxes related to net settlement of share-based incentive awards</t>
  </si>
  <si>
    <t>Repurchase of common stock</t>
  </si>
  <si>
    <t>Net cash used in financing activities</t>
  </si>
  <si>
    <t>Net change in cash, cash equivalents and restricted cash</t>
  </si>
  <si>
    <t>Cash, cash equivalents and restricted cash at beginning of period</t>
  </si>
  <si>
    <t>Cash and cash equivalents at end of period</t>
  </si>
  <si>
    <t>Cash paid during the period for:</t>
  </si>
  <si>
    <t>Interest, net of amount capitalized</t>
  </si>
  <si>
    <t>Income taxes, net</t>
  </si>
  <si>
    <t>Condensed Consolidated Balance Sheets (Unaudited) - USD ($) $ in Thousands</t>
  </si>
  <si>
    <t>Dec. 31, 2017</t>
  </si>
  <si>
    <t>Current assets:</t>
  </si>
  <si>
    <t>Cash and cash equivalents</t>
  </si>
  <si>
    <t>Accounts receivable (less accumulated provision for doubtful accounts: $7,089 at March 31, 2018 and $8,226 at December 31, 2017)</t>
  </si>
  <si>
    <t>Derivative instruments, at fair value</t>
  </si>
  <si>
    <t>Prepaid expenses and other</t>
  </si>
  <si>
    <t>Total current assets</t>
  </si>
  <si>
    <t>Property, plant and equipment</t>
  </si>
  <si>
    <t>Less: accumulated depreciation and depletion</t>
  </si>
  <si>
    <t>Net property, plant and equipment</t>
  </si>
  <si>
    <t>Intangible assets, net</t>
  </si>
  <si>
    <t>Goodwill</t>
  </si>
  <si>
    <t>Investment in nonconsolidated entity</t>
  </si>
  <si>
    <t>Other assets</t>
  </si>
  <si>
    <t>Total assets</t>
  </si>
  <si>
    <t>Current liabilities:</t>
  </si>
  <si>
    <t>Current portion of Senior Notes</t>
  </si>
  <si>
    <t>Other current liabilities</t>
  </si>
  <si>
    <t>Total current liabilities</t>
  </si>
  <si>
    <t>Credit facility borrowings</t>
  </si>
  <si>
    <t>Senior Notes</t>
  </si>
  <si>
    <t>Other liabilities and credits</t>
  </si>
  <si>
    <t>Total liabilities</t>
  </si>
  <si>
    <t>Shareholders’ equity:</t>
  </si>
  <si>
    <t>Common stock, no par value, authorized 320,000 shares, shares issued: 267,871 at March 31, 2018 and 267,871 at December 31, 2017</t>
  </si>
  <si>
    <t>Treasury stock, shares at cost: 2,871 at March 31, 2018 (including 299 held in rabbi trust) and 3,551 at December 31, 2017 (including 253 held in rabbi trust)</t>
  </si>
  <si>
    <t>Retained earnings</t>
  </si>
  <si>
    <t>Accumulated other comprehensive (loss)</t>
  </si>
  <si>
    <t>Total common shareholders’ equity</t>
  </si>
  <si>
    <t>Noncontrolling interests in consolidated subsidiaries</t>
  </si>
  <si>
    <t>Total equity</t>
  </si>
  <si>
    <t>Total liabilities and equity</t>
  </si>
  <si>
    <t>Condensed Consolidated Balance Sheets (Unaudited) (Parenthetical) - USD ($) $ in Thousands</t>
  </si>
  <si>
    <t>Statement of Financial Position [Abstract]</t>
  </si>
  <si>
    <t>Accounts receivable, accumulated provision for doubtful accounts</t>
  </si>
  <si>
    <t>Common stock, par value (in dollars per share)</t>
  </si>
  <si>
    <t>Common stock, authorized shares (in shares)</t>
  </si>
  <si>
    <t>Common stock, shares issued (in shares)</t>
  </si>
  <si>
    <t>Treasury stock, shares at cost (in shares)</t>
  </si>
  <si>
    <t>Treasury stock, shares held in rabbi trust (in shares)</t>
  </si>
  <si>
    <t>Statements of Condensed Consolidated Equity (Unaudited) - USD ($) shares in Thousands, $ in Thousands</t>
  </si>
  <si>
    <t>Total</t>
  </si>
  <si>
    <t>Common Stock</t>
  </si>
  <si>
    <t>Retained Earnings</t>
  </si>
  <si>
    <t>Accumulated Other Comprehensive Income (Loss)</t>
  </si>
  <si>
    <t>Noncontrolling Interests in Consolidated Subsidiaries</t>
  </si>
  <si>
    <t>Beginning Balance (in shares) at Dec. 31, 2016</t>
  </si>
  <si>
    <t>Beginning Balance at Dec. 31, 2016</t>
  </si>
  <si>
    <t>Increase (Decrease) in Stockholders' Equity [Roll Forward]</t>
  </si>
  <si>
    <t>Natural gas, net of tax benefit</t>
  </si>
  <si>
    <t>Interest rate, net of tax expense</t>
  </si>
  <si>
    <t>Other post-retirement benefit liability adjustment, net of tax expense</t>
  </si>
  <si>
    <t>Dividends</t>
  </si>
  <si>
    <t>Stock-based compensation plans, net (in shares)</t>
  </si>
  <si>
    <t>Stock-based compensation plans, net</t>
  </si>
  <si>
    <t>Ending Balance (in shares) at Mar. 31, 2017</t>
  </si>
  <si>
    <t>Ending Balance at Mar. 31, 2017</t>
  </si>
  <si>
    <t>Change in accounting principle</t>
  </si>
  <si>
    <t>[1]</t>
  </si>
  <si>
    <t>Beginning Balance (in shares) at Dec. 31, 2017</t>
  </si>
  <si>
    <t>Beginning Balance at Dec. 31, 2017</t>
  </si>
  <si>
    <t>Change in ownership of consolidated subsidiaries</t>
  </si>
  <si>
    <t>Ending Balance (in shares) at Mar. 31, 2018</t>
  </si>
  <si>
    <t>Ending Balance at Mar. 31, 2018</t>
  </si>
  <si>
    <t>Related to adoption of ASU No. 2016-01. See Note K and S for additional information.</t>
  </si>
  <si>
    <t>Statements of Condensed Consolidated Equity (Unaudited) (Parenthetical) - USD ($) $ in Thousands</t>
  </si>
  <si>
    <t>Natural gas, tax expense (benefit)</t>
  </si>
  <si>
    <t>Interest rate, tax expense (benefit)</t>
  </si>
  <si>
    <t>Dividends (in dollars per share)</t>
  </si>
  <si>
    <t>EQM</t>
  </si>
  <si>
    <t>Distributions to noncontrolling interests (in dollars per share)</t>
  </si>
  <si>
    <t>EQGP</t>
  </si>
  <si>
    <t>Rice Midstream Partners, LP</t>
  </si>
  <si>
    <t>Financial Statements</t>
  </si>
  <si>
    <t>Organization, Consolidation and Presentation of Financial Statements [Abstract]</t>
  </si>
  <si>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March 31, 2018 and December 31, 2017 and the results of its operations, its cash flows and equity for the three month periods ended March 31, 2018 and 2017 . Certain previously reported amounts have been reclassified to conform to the current year presentation. In this Quarterly Report on Form 10-Q, references to “we,” “us,” “our,” “EQT,” “EQT Corporation,” and the “Company” refer collectively to EQT Corporation and its consolidated subsidiaries. Prior to the Rice Merger (as defined in Note B ), the Company reported its results of operations through three business segments: EQT Production, EQT Gathering and EQT Transmission. These reporting segments reflected the Company's lines of business and were reported in the same manner in which the Company evaluated its operating performance through September 30, 2017. Following the Rice Merger, the Company adjusted its internal reporting structure to incorporate the newly acquired assets. The Company now conducts its business through five business segments: EQT Production, EQM Gathering (formerly known as EQT Gathering), EQM Transmission (formerly known as EQT Transmission), RMP Gathering and RMP Water. In February 2018, the Company's Board of Directors unanimously approved a plan to separate its upstream and midstream businesses, creating a standalone publicly traded corporation (NewCo) that will focus on midstream operations. NewCo will own the midstream interests held by EQT. The separation is intended to qualify as tax-free to EQT shareholders for U.S. federal income tax purposes and is expected to be completed by the end of the third quarter 2018. Under the separation plan, EQT shareholders will retain their shares of EQT stock and receive a pro-rata share of the new independent midstream company. The Company also announced that it plans to pursue (i) a sale of Rice retained midstream assets acquired by EQT in connection with the Rice Merger to EQM; (ii) a merger of EQM and RMP; and (iii) a sale of RMP’s incentive distribution rights to EQGP. The balance sheet at December 31, 2017 has been derived from the audited financial statements at that date but does not include all of the information and footnotes required by GAAP for complete financial statements. For further information, refer to the consolidated financial statements and related footnotes as well as “Management’s Discussion and Analysis of Financial Condition and Results of Operations” included in the Company’s Annual Report on Form 10-K for the year ended December 31, 2017 .</t>
  </si>
  <si>
    <t>Rice Merger</t>
  </si>
  <si>
    <t>Business Combinations [Abstract]</t>
  </si>
  <si>
    <t>Rice Merger On November 13, 2017, the Company completed its previously announced acquisition of Rice Energy Inc. (Rice) pursuant to the Agreement and Plan of Merger, dated June 19, 2017 (as amended, the Merger Agreement), by and among the Company, Rice and a wholly owned indirect subsidiary of the Company (RE Merger Sub). Pursuant to the terms of the Merger Agreement, on November 13, 2017, RE Merger Sub merged with and into Rice (the Rice Merger) with Rice continuing as the surviving corporation and a wholly owned indirect subsidiary of the Company. Immediately after the effective time of the Rice Merger (the Effective Time), Rice merged with and into another wholly owned indirect subsidiary of the Company. As a result of the Rice Merger, the Company also acquired Rice's interests in Rice Midstream Partners LP (RMP) (NYSE: RMP), as disclosed in Note E . The Company recorded $15.9 million in acquisition-related expenses related to the Rice Merger during the three months ended March 31, 2018 . The Rice Merger acquisition-related expenses included $6.8 million for compensation arrangements and $5.9 million for professional fees and are included in transaction costs in the Statement of Consolidated Operations. Allocation of Purchase Price The Rice Merger was accounted for as a business combination, using the acquisition method. The following table summarizes the preliminary purchase price and the preliminary estimated fair values of assets and liabilities assumed as of November 13, 2017, with any excess of the purchase price over the estimated fair value of the identified net assets acquired recorded as goodwill. Approximately, $549.2 million and $1,449.5 million of goodwill has been allocated to EQT Production and RMP Gathering, respectively. Goodwill primarily relates to the value of RMP that cannot be assigned to other assets recognized under GAAP as substantially all of RMP's revenues are from affiliates, deferred tax liabilities arising from differences between the purchase price allocated to Rice’s assets and liabilities based on fair value and the tax basis of these assets and liabilities that carried over to the Company in the Rice Merger, and the Company’s ability to control the Rice acquired assets and recognize synergies. Certain data necessary to complete the purchase price allocation is not yet available, including, but not limited to, title defect analysis and final appraisals of assets acquired and liabilities assumed and the finalization of certain income tax computations. The Company expects to complete the purchase price allocation once the Company has received all of the necessary information, at which time the value of the assets and liabilities will be revised as appropriate. (in thousands) Preliminary Purchase Price Allocation Consideration given: Equity consideration $ 5,943,289 Cash consideration 1,299,407 Buyout of preferred equity in Rice Midstream Holdings LLC 429,708 Buyout of Common Units in RMGP 125,828 Settlement of pre-existing relationships (14,699 ) Total consideration 7,783,533 Fair value of liabilities assumed: Current liabilities 566,774 Long-term debt 2,151,656 Deferred income taxes 1,106,000 Other long-term liabilities 67,533 Amount attributable to liabilities assumed 3,891,963 Fair value of assets acquired: Cash 294,671 Accounts receivable 337,007 Current assets 109,465 Net property, plant and equipment 9,903,938 Intangible assets 747,300 Noncontrolling interests (1,715,611 ) Amount attributable to assets acquired 9,676,770 Goodwill $ 1,998,726 The fair values of natural gas and oil properties were based on inputs that are not observable in the market and therefore represent Level 3 inputs. The fair values of natural gas and oil properties were measured using valuation techniques that convert future cash flows into a single discounted amount. Significant inputs to the valuation of natural gas and oil properties included estimates of: (i) recoverable reserves; (ii) production rates; (iii) future operating and development costs; (iv) future commodity prices; and (v) a market-based weighted average cost of capital. These inputs required significant judgments and estimates by management, are still under review, and may be subject to change. These inputs have a significant impact on the valuation of oil and gas properties and future changes may occur. The fair value of undeveloped property was determined based upon a market approach of comparable transactions using Level 3 inputs. The estimated fair value of midstream facilities and equipment, generally consisting of pipeline systems and compression stations, were estimated using the cost approach. Significant unobservable inputs in the estimate of fair value include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s a Level 3 fair value measurement. The non-controlling interest in the acquired business is comprised of the limited partner units in RMP which were not acquired by EQT as well as the non-controlling interest in Strike Force Midstream LLC (Strike Force Midstream). The RMP limited partner units are actively traded on the New York Stock Exchange, and were valued based on observable market prices as of the transaction date and therefore represent a Level 1 fair value measurement. The non-controlling interest in Strike Force Midstream was calculated based on the enterprise value of Strike Force Midstream and the percentage ownership not acquired by EQT. Significant unobservable inputs in the estimate of the enterprise value of Strike Force Midstream include future revenue estimates and future cost assumptions. As a result, the non-controlling interest in Strike Force Midstream represents a Level 3 fair value measurement. As part of the preliminary purchase price allocation, the Company identified intangible assets for customer relationships with third party customers and non-compete agreements with certain former Rice executives. The fair value of the identified intangible assets was determined using the income approach, which requires a forecast of the expected future cash flows generated and an estimated market-based weighted average cost of capital. Significant unobservable inputs in the determination of fair value include future production levels, future revenue estimates, future cost assumptions, the estimated probability that former executives would compete in the absence of such non-compete agreements and estimated customer retention rates. As a result, the estimated fair value of the identified intangible assets represents a Level 3 fair value measurement. Differences between the preliminary purchase price allocation and the final purchase price allocation may change the amount of intangible assets and goodwill ultimately recognized in conjunction with the Rice Merger. In conjunction with the Rice Merger, the Company has carryover tax basis of $422.5 million of tax deductible goodwill. Unaudited Pro Forma Information The following unaudited pro forma combined financial information presents the Company’s results as though the Rice Merger had been completed at January 1, 2017. The pro forma combined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in thousands, except per share data) (unaudited) Three Months Ended March 31, 2017 Pro forma operating revenues $ 1,266,383 Pro forma net income $ 236,070 Pro forma net income attributable to noncontrolling interests $ 109,085 Pro forma net income attributable to EQT $ 126,985 Pro forma income per share (basic) $ 0.48 Pro forma income per share (diluted) $ 0.48 Acquisitions On February 1, 2017, the Company acquired approximately 14,000 net Marcellus acres located in Marion, Monongalia and Wetzel Counties of West Virginia from a third-party. On February 27, 2017, the Company acquired approximately 85,000 net Marcellus acres, including drilling rights on approximately 44,000 net Utica acres and current natural gas production of approximately 110 MMcfe per day, from Stone Energy Corporation. The acquired acres are primarily located in Wetzel, Marshall, Tyler and Marion Counties of West Virginia. The acquired assets also included 174 Marcellus wells, 120 of which were producing at the time of the acquisition, and 20 miles of gathering pipeline. During the first quarter 2017, the Company paid net cash of $652.5 million and assumed liabilities estimated at $11.9 million as of March 31, 2017. Furthermore, the Company paid $17.0 million and recorded an additional $3.5 million of non-cash capital expenditures as a result of post-closing adjustments on 2016 acquisitions in the first quarter 2017. Fair Value Measurement As these acquisitions qualified as business combinations under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forward pricing estimates. As a result, valuation of the acquired assets was a Level 3 fair value measurement.</t>
  </si>
  <si>
    <t>EQT GP Holdings, LP</t>
  </si>
  <si>
    <t>Equity [Abstract]</t>
  </si>
  <si>
    <t>EQT GP Holdings, LP In January 2015, the Company formed EQT GP Holdings, LP (EQGP) (NYSE: EQGP), a Delaware limited partnership, to own the Company's partnership interests in EQT Midstream Partners, LP (EQM) (NYSE: EQM). EQT owns 239,715,000 common units, which represent a 90.1% limited partner interest, and the entire non-economic general partner interest in EQGP. EQGP owned the following EQM partnership interests as of March 31, 2018 , which represent EQGP’s only cash-generating assets: 21,811,643 EQM common units, representing a 26.6% limited partner interest in EQM; 1,443,015 EQM general partner units, representing a 1.8% general partner interest in EQM; and all of EQM’s incentive distribution rights, or IDRs, which entitle EQGP to receive up to 48.0% of all incremental cash distributed in a quarter after $0.5250 has been distributed in respect of each common unit and general partner unit of EQM for that quarter. Through EQGP's general partner interest, limited partner interest and IDRs in EQM, EQGP has a controlling financial interest in EQM; therefore, EQGP consolidates EQM. The Company is the ultimate parent company of EQGP and EQM. The Company consolidates the results of EQGP but records an income tax provision only on its ownership percentage of EQGP earnings. The Company records the noncontrolling interest of the EQGP and EQM public limited partners (i.e., the EQGP limited partner interests not owned by the Company and the EQM limited partner interests not owned by EQGP) in its financial statements. On April 24, 2018, the Board of Directors of EQGP's general partner declared a cash distribution to EQGP’s unitholders for the first quarter of 2018 of $0.258 per common unit, or approximately $68.7 million . The distribution will be paid on May 24, 2018 to unitholders of record, including the Company, at the close of business on May 4, 2018. EQT Midstream Partners, LP In January 2012, the Company formed EQM to own, operate, acquire and develop midstream assets in the Appalachian Basin. EQM provides midstream services to the Company and third parties. EQM is consolidated in the Company’s financial statements. The Company records the noncontrolling interest of the EQM public limited partners in its financial statements. On April 24, 2018, the Board of Directors of EQM's general partner declared a cash distribution to EQM’s unitholders for the first quarter of 2018 of $1.065 per common unit. The cash distribution will be paid on May 15, 2018 to unitholders of record, including EQGP, at the close of business on May 4, 2018. Based on the 80,591,366 EQM common units outstanding on April 26, 2018 , the cash distributions by EQM to EQGP for the first quarter 2018 will be approximately $69.7 million consisting of: $23.2 million in respect of its limited partner interest, $2.3 million in respect of its general partner interest and $44.2 million in respect of its IDRs. These distribution amounts to EQGP related to its general partner interest and IDRs in EQM are subject to change if EQM issues additional common units on or prior to the record date for the first quarter 2018 distribution.</t>
  </si>
  <si>
    <t>EQT Midstream Partners, LP</t>
  </si>
  <si>
    <t>Rice Midstream Partners LP Rice Midstream Partners LP</t>
  </si>
  <si>
    <t>Equity Method Investments and Joint Ventures [Abstract]</t>
  </si>
  <si>
    <t>Rice Midstream Partners LP</t>
  </si>
  <si>
    <t>Rice Midstream Partners LP In connection with the Rice Merger, the Company acquired a 28.1% limited partner interest, all of the IDRs and the entire non-economic general partner interest in RMP. The Company is the ultimate parent of RMP, and the Company records the noncontrolling interest of the RMP public limited partners in its financial statements. RMP owns, operates and develops midstream assets in the Appalachian Basin. RMP's assets consist of gathering pipelines and compressor stations, as well as water handling and treatment facilities. RMP provides gathering and water services to the Company and third parties. As a result of the declaration of RMP’s fourth quarter 2017 cash distribution, which was paid on February 14, 2018, the subordination period with respect to RMP’s subordinated units expired on February 15, 2018 and all of the outstanding RMP subordinated units converted into RMP common units on a one-for-one basis on that day. On April 24, 2018, the Board of Directors of the general partner of RMP declared a cash distribution to RMP’s unitholders for the first quarter of 2018 of $0.3049 per common unit. The cash distribution will be paid on May 15, 2018 to unitholders of record at the close of business on May 4, 2018. Based on the 102,303,108 RMP common units outstanding on April 26, 2018 , distributions by RMP to the Company for the first quarter 2018 will be approximately $13.2 million , consisting of $8.8 million in respect of its limited partner interest and $4.4 million in respect of its IDRs in RMP. The distribution amounts related to IDRs in RMP are subject to change if RMP issues additional common units on or prior to the record date for the first quarter 2018 distribution. Investment in Nonconsolidated Entity As of March 31, 2018 , EQM owned a 45.5% interest (the MVP Interest) in Mountain Valley Pipeline, LLC (MVP Joint Venture). The MVP Joint Venture is constructing the Mountain Valley Pipeline (MVP), an estimated 300 -mile natural gas interstate pipeline spanning from northern West Virginia to southern Virginia. The MVP Joint Venture has secured a total of 2.0 Bcf per day of 20 -year firm capacity commitments, including a 1.29 Bcf per day firm capacity commitment by the Company. In October 2017, the Federal Energy Regulatory Commission (FERC) issued the Certificate of Public Convenience and Necessity for the project. In early 2018, the MVP Joint Venture received limited notice to proceed with certain construction activities from the FERC. The MVP Joint Venture commenced construction on the MVP in the first quarter of 2018, which is targeted to be placed in-service during the fourth quarter of 2018. The MVP Joint Venture has been determined to be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The MVP Joint Venture is an equity method investment for accounting purposes as EQM has the ability to exercise significant influence over operating and financial policies of the MVP Joint Venture. In February 2018, the MVP Joint Venture issued a capital call notice to MVP Holdco, LLC (MVP Holdco), a direct wholly owned subsidiary of EQM, for $65.8 million , which is expected to be paid in May 2018. The capital contribution payable has been reflected on the consolidated balance sheet as of March 31, 2018 with a corresponding increase to the Company's investment in the MVP Joint Venture. EQM’s ownership share of the MVP Joint Venture's earnings for the three months ended March 31, 2018 and 2017 was $8.8 million and $4.3 million , respectively. These earnings are reported in other income on the Statements of Consolidated Operations for the periods presented. As of March 31, 2018 , EQM had issued a $91 million performance guarantee in favor of the MVP Joint Venture to provide performance assurances for MVP Holdco's obligations to fund its proportionate share of the construction budget for the MVP. As of March 31, 2018 , EQM's maximum financial statement exposure related to the MVP Joint Venture was approximately $637 million , which consists of the investment in nonconsolidated entity balance on the Condensed Consolidated Balance Sheet as of March 31, 2018 and amounts which could have become due under EQM's performance guarantee as of that date.</t>
  </si>
  <si>
    <t>Revenue from Contracts with Customers</t>
  </si>
  <si>
    <t>Revenue from Contract with Customer [Abstract]</t>
  </si>
  <si>
    <t>Revenue from Contracts with Customers As discussed in Note S , the Company adopted Accounting Standard Update (ASU) No. 2014-09, Revenue from Contracts with Customers (Topic 606) , on January 1, 2018 using the modified retrospective method of adoption. Adoption of the ASU did not require an adjustment to the opening balance of equity and did not materially change the Company's amount and timing of revenues. The Company applied the ASU only to contracts that were not completed as of January 1, 2018. The Company has elected to exclude all taxes from the measurement of transaction price. For the sale of natural gas, oil and natural gas liquids (NGLs), the Company generally considers the delivery of each unit (MMBtu or Bbl) to be a separate performance obligation that is satisfied upon delivery. These contracts typically require payment within 25 days of the end of the calendar month in which the gas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oil and NGLs are satisfied at a point in time because the customer obtains control and legal title of the asset when the natural gas, oil or NGL is delivered to the designated sales point. The sales of natural gas, oil and NGLs as presented on the Statements of Consolidated Operations represent the Company’s share of revenues net of royalties and excluding revenue interests owned by others. When selling natural gas, oil and NGLs on behalf of royalty owners or working interest owners, EQT is acting as an agent and thus reports the revenue on a net basis. The Company provides gathering, transmission and storage services in two manners: firm service and interruptible service. Firm service contracts are typically long term and include firm reservation fees, which are fixed, monthly charges for the guaranteed reservation of pipeline or storage capacity. Interruptible service contracts include volumetric based fees, which are charges for the volume of gas actually gathered, transported or stored and do not guaranty access to the pipeline or storage facility. These contracts can be short or long term. Volumetric based fees can also be charged under firm contracts for actual volumes transported, gathered or stored in excess of the firm contracted volume. Firm and interruptible contracts are billed at the end of each calendar month, with payment typically due within 21 days. Based on total projected contractual revenues and including contracts associated with expected future capacity from expansion projects that are not yet fully constructed but for which EQM has entered into firm contracts, EQM's firm gathering contracts and firm transmission and storage contracts had weighted average remaining terms of approximately 8 and 15 years, respectively, as of December 31, 2017. Under a firm contract, the Company has a stand-ready obligation to provide the service over the life of the contract. The performance obligation for firm reservation fee revenues is satisfied over time as the pipeline capacity is made available to the customer. As such, the Company recognizes firm reservation fee revenue evenly over the contract period, using a time-elapsed output method to measure progress. The performance obligation for volumetric based fee revenues is generally satisfied upon the Company's monthly billing to the customer for actual volumes gathered, transported or stored during the month. The amount billed corresponds directly to the value of the Company’s performance to date as the customer obtains value as each volume is gathered, transported or stored. Water services revenues primarily represent fees charged by RMP for the delivery of fresh water to a customer at a specified delivery point. All of RMP’s water services revenues are generated pursuant to variable price per volume contracts with customers in the Appalachian Basin. For water services contracts, the only performance obligation in each contract is for RMP to provide water (usually a minimum daily volume) to the customer at any designated delivery point. This performance obligation is generally satisfied upon RMP’s monthly billing to the customer for the volume of water provided during the month. For water services arrangements, the customer is typically invoiced on a monthly basis with payment due 21 days after the receipt of the invoice. Because the Company's performance obligations have been satisfied and an unconditional right to consideration exists as of the balance sheet date, the Company has recognized amounts due from contracts with customers of $438.6 million as accounts receivable within the Condensed Consolidated Balance Sheet. The table below provides disaggregated information regarding the Company’s revenues, presented consistently with the Company’s segment reporting. Certain contracts that provide for the release of capacity that is not used to transport the Company’s produced volumes were deemed to be outside the scope of Revenue from Contracts with Customers. The cost of, and recoveries on, that capacity are reported within pipeline and net marketing services at EQT Production. Derivative contracts are also outside the scope of Revenue from Contracts with Customers. Three Months Ended March 31, 2018 Revenues from contracts with customers Other sources of revenue Total (Thousands) Natural gas sales $ 1,089,760 $ — $ 1,089,760 NGLs sales 125,468 — 125,468 Oil sales 11,146 — 11,146 Sales of natural gas, oil and NGLs $ 1,226,374 $ — $ 1,226,374 Pipeline and net marketing services at EQT Production $ 38,843 $ 20,793 $ 59,636 EQM Gathering: Firm reservation fee revenues 109,933 — 109,933 Volumetric based fee revenues: Usage fees under firm contracts 12,108 — 12,108 Usage fees under interruptible contracts 3,867 — 3,867 EQM Transmission: Firm reservation fee revenues 97,775 — 97,775 Volumetric based fee revenues: Usage fees under firm contracts 3,822 — 3,822 Usage fees under interruptible contracts 5,337 — 5,337 RMP Gathering: Gathering revenues 52,730 — 52,730 Compression revenues 8,771 — 8,771 Water services at RMP Water 22,963 — 22,963 Intersegment eliminations (232,325 ) — (232,325 ) Pipeline, water and net marketing services $ 123,824 $ 20,793 $ 144,617 Gain on derivatives not designated as hedges $ — $ 62,592 $ 62,592 Total operating revenues $ 1,350,198 $ 83,385 $ 1,433,583 The following table includes the transaction price allocated to the Company's remaining performance obligations on all contracts with fixed consideration. The table excludes all contracts that qualified for the exception to the relative standalone selling price method. Gathering firm reservation fees and transmission and storage firm reservation fees include amounts related to affiliate contracts. 2018 (a) 2019 2020 2021 2022 Thereafter Total (Thousands) Natural gas sales $ 54,946 $ 15,207 $ — $ — $ — $ — $ 70,153 Gathering firm reservation fees $ 338,978 $ 449,124 $ 448,896 $ 448,896 $ 447,607 $ 1,485,787 $ 3,619,288 Transmission and storage firm reservation fees $ 294,044 $ 384,018 $ 381,788 $ 377,619 $ 372,544 $ 3,039,812 $ 4,849,825 (a) April through December 31.</t>
  </si>
  <si>
    <t>Investment in Nonconsolidated Entity</t>
  </si>
  <si>
    <t>Consolidated Variable Interest Entities</t>
  </si>
  <si>
    <t>Consolidated Variable Interest Entities The Company determined EQGP, EQM, RMP and Strike Force Midstream to be variable interest entities. Through EQT's ownership and control of EQGP's general partner, RMP's general partner, EQM's general partner and Strike Force Midstream Holdings LLC (Strike Force Midstream Holdings), which owns a 75% limited liability company interest in Strike Force Midstream, EQT has the power to direct the activities that most significantly impact the economic performance of EQGP, EQM, RMP and Strike Force Midstream. In addition, through EQT's limited partner interest in EQGP and EQGP's general partner interest, limited partner interest and IDRs in EQM, EQT has the obligation to absorb the losses of EQGP and EQM and the right to receive benefits from EQGP and EQM, in accordance with such interests. Furthermore, through EQT's limited partner interest and IDRs in RMP and majority ownership interest in Strike Force Midstream, EQT has the obligation to absorb the losses of RMP and Strike Force Midstream and the right to receive benefits from RMP and Strike Force Midstream, in accordance with such interests. As EQT has a controlling financial interest in, and is primary beneficiary of, EQGP, EQM, RMP and Strike Force Midstream, EQT consolidates EQGP, EQM, RMP and Strike Force Midstream. See Note 13 to the Consolidated Financial Statements in the Company’s Annual Report on Form 10-K for the year ended December 31, 2017 for additional information related to the consolidated variable interest entities. The risks associated with the operations of EQGP, EQM and RMP are discussed in their respective Annual Reports on Form 10-K for the year ended December 31, 2017 , as updated by any Quarterly Reports on Form 10-Q. The risks associated with the operations of Strike Force Midstream are discussed in the Company's Annual Report on Form 10-K for the year ended December 31, 2017, as updated by any Quarterly Reports on Form 10-Q. See further discussion of the impact that EQT's ownership and control of EQGP, EQM, RMP and Strike Force Midstream have on EQT's financial position, results of operations and cash flows included in EQT's Annual Report on Form 10-K for the year ended December 31, 2017 , including in the section captioned "Management's Discussion and Analysis of Financial Condition and Results of Operations." See Notes C , D , and E for further discussion of EQGP, EQM and RMP, respectively. The following table presents amounts included in the Company's Condensed Consolidated Balance Sheets that were for the use or obligation of EQGP or EQM as of March 31, 2018 and December 31, 2017 . Classification March 31, 2018 December 31, 2017 (Thousands) Assets: Cash and cash equivalents $ 9,301 $ 2,857 Accounts receivable 29,481 28,804 Prepaid expenses and other 12,860 8,470 Property, plant and equipment, net 2,864,040 2,804,059 Other assets 568,594 483,004 Liabilities: Accounts payable $ 48,212 $ 47,042 Other current liabilities 92,667 133,531 Credit facility borrowings 317,000 180,000 Senior Notes 987,756 987,352 Other liabilities and credits 20,880 20,273 The following table summarizes EQGP's Statements of Consolidated Operations and Cash Flows for the three months ended March 31, 2018 and 2017 , inclusive of affiliate amounts. Three Months Ended March 31, 2018 2017 (Thousands) Operating revenues $ 232,842 $ 200,072 Operating expenses 55,727 55,976 Other expenses 1,108 2,108 Net income $ 176,007 $ 141,988 Net cash provided by operating activities $ 181,755 $ 160,769 Net cash used in investing activities (199,954 ) (81,687 ) Net cash provided by (used in) financing activities 24,643 (96,767 ) The following table presents summary information of assets and liabilities of RMP included in the Company’s Condensed Consolidated Balance Sheets that are for the use or obligation of RMP as of March 31, 2018 and December 31, 2017 . Classification March 31, 2018 December 31, 2017 (Thousands) Assets: Cash and cash equivalents $ 46,518 $ 10,538 Accounts receivable 7,205 12,246 Prepaid expenses and other 2,208 1,327 Property, plant and equipment, net 1,440,196 1,431,802 Goodwill 1,346,918 1,346,918 Other assets 6,123 — Liabilities: Accounts payable $ 22,312 $ 24,634 Other current liabilities 4,530 4,200 Credit facility borrowings 325,000 286,000 Other liabilities and credits 9,465 9,360 The following table summarizes RMP’s Statements of Consolidated Operations and Cash Flows for the three months ended March 31, 2018 and 2017 , inclusive of affiliate amounts. Three Months Ended March 31, 2018 2017 (Thousands) Operating revenues $ 84,464 $ — Operating expenses 28,999 — Other expenses 1,948 — Net income $ 53,517 $ — Net cash provided by operating activities $ 62,536 $ — Net cash used in investing activities (32,712 ) — Net cash provided by financing activities 6,156 — The following table presents summary information of assets and liabilities of Strike Force Midstream included in the Company’s Condensed Consolidated Balance Sheets that are for the use or obligation of Strike Force Midstream as of March 31, 2018 and December 31, 2017 . Classification March 31, 2018 December 31, 2017 (Thousands) Assets: Cash and cash equivalents $ 22,136 $ 43,938 Accounts receivable 20,193 12,477 Other current assets 107 — Property, plant and equipment, net 377,112 356,346 Intangible assets, net 450,291 457,992 Liabilities: Other current liabilities 12,874 24,341 The following table summarizes Strike Force Midstream’s Statements of Consolidated Operations and Cash Flows the three months ended March 31, 2018 and 2017 , inclusive of affiliate amounts. Three Months Ended March 31, 2018 2017 (Thousands) Operating revenues $ 22,810 $ — Operating expenses 12,953 — Other (income) (116 ) — Net income $ 9,973 $ — Net cash provided by operating activities $ 13,620 $ — Net cash (used in) investing activities (32,423 ) — Net cash (used in) financing activities (3,000 ) —</t>
  </si>
  <si>
    <t>Financial Information by Business Segment</t>
  </si>
  <si>
    <t>Segment Reporting [Abstract]</t>
  </si>
  <si>
    <t>Financial Information by Business Segment As discussed in Note A , the Company adjusted its internal reporting structure following the Rice Merger to incorporate the newly acquired assets. The Company now conducts its business through five business segments: EQT Production, EQM Gathering, EQM Transmission, RMP Gathering and RMP Water. Three Months Ended March 31, 2018 EQT Production EQM Gathering EQM Transmission RMP RMP Intersegment Eliminations EQT Corporation Revenues: (Thousands) Sales of natural gas, oil and NGLs $ 1,226,374 $ — $ — $ — $ — $ — $ 1,226,374 Pipeline, water and net marketing services 59,636 125,908 106,934 61,501 22,963 (232,325 ) 144,617 Gain on derivatives not designated as hedges 62,592 — — — — — 62,592 Total operating revenues $ 1,348,602 $ 125,908 $ 106,934 $ 61,501 $ 22,963 $ (232,325 ) $ 1,433,583 Three Months Ended March 31, 2017 EQT Production EQM Gathering EQM Transmission Intersegment Eliminations EQT Corporation Revenues: (Thousands) Sales of natural gas, oil and NGLs $ 673,465 $ — $ — $ — $ 673,465 Pipeline and net marketing services 14,455 102,329 97,743 (134,565 ) 79,962 Gain on derivatives not designated as hedges 140,742 — — — 140,742 Total operating revenues $ 828,662 $ 102,329 $ 97,743 $ (134,565 ) $ 894,169 Three Months Ended March 31, 2018 2017 (Thousands) Operating (loss) income: EQT Production (a) $ (1,893,807 ) $ 257,549 EQM Gathering 98,891 73,704 EQM Transmission 79,451 71,604 RMP Gathering 44,095 — RMP Water 11,370 — Unallocated expenses and intersegment eliminations (b) (63,516 ) (11,880 ) Total operating (loss) income $ (1,723,516 ) $ 390,977 (a) Impairment of long-lived assets of $2.3 billion is included in EQT Production operating income for the three months ended March 31, 2018 . See Note Q . (b) Unallocated expenses consist primarily of compensation expense and administrative costs, including transaction costs of $35.7 million . Intersegment eliminations include water services that are provided to EQT Production and capitalized as part of development costs. Reconciliation of operating (loss) income to net (loss) income: Three Months Ended March 31, 2018 2017 (Thousands) Total operating (loss) income $ (1,723,516 ) $ 390,977 Other income 9,585 3,048 Interest expense 70,013 42,655 Income tax (benefit) expense (338,965 ) 100,665 Net (loss) income $ (1,444,979 ) $ 250,705 March 31, 2018 December 31, 2017 (Thousands) Segment assets: EQT Production $ 20,633,392 $ 22,711,854 EQM Gathering 1,449,871 1,411,857 EQM Transmission 1,475,214 1,462,881 RMP Gathering 2,741,744 2,720,305 RMP Water 163,458 185,079 Total operating segments 26,463,679 28,491,976 Headquarters assets, including cash and short-term investments 1,168,667 1,030,628 Total assets $ 27,632,346 $ 29,522,604 Three Months Ended March 31, 2018 2017 (Thousands) Depreciation, depletion and amortization: (c) EQT Production $ 400,058 $ 211,097 EQM Gathering 10,738 8,860 EQM Transmission 12,441 11,687 RMP Gathering 8,124 — RMP Water 5,771 — Other 761 274 Total $ 437,893 $ 231,918 Expenditures for segment assets (d): EQT Production (e) $ 675,028 $ 945,458 EQM Gathering 68,933 48,838 EQM Transmission 18,929 21,389 RMP Gathering 20,940 — RMP Water 2,375 — Other and intersegment eliminations (f) (21,223 ) 1,628 Total $ 764,982 $ 1,017,313 (c) Excludes amortization of intangible assets. (d) Includes the capitalized portion of non-cash stock-based compensation costs, non-cash acquisitions and the impact of capital accruals. These non-cash items are excluded from capital expenditures on the Statements of Condensed Consolidated Cash Flows. Expenditures for segment assets does not include consideration for the Rice Merger. (e) Expenditures for segment assets in the EQT Production segment included $36.8 million and $42.7 million for fill-ins and bolt-ons associated with legacy EQT acreage for the three months ended March 31, 2018 and 2017 , respectively. Expenditures included $44.3 million associated with retained midstream assets during the three months ended March 31, 2018 . The three months ended March 31, 2017 included $669.5 million of cash and $15.4 million of non-cash capital expenditures, for the acquisitions discussed in Note P . (f) Intersegment eliminations include water services that are provided to EQT Production and capitalized as part of development costs.</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collar and option agreements that are typically placed with financial institutions. The creditworthiness of all counterparties is regularly monitored.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sells call options that require the Company to pay the counterparty if the index price rises above the strike price. The Company engages in basis swaps to protect earnings from undue exposure to the risk of geographic disparities in commodity prices and interest rate swaps to hedge exposure to fluctuations in interest rates. The Company has also engaged in a limited number of swaptions and power-indexed natural gas sales and swaps that are accounted for as derivative commodity instrument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Company discontinued cash flow hedge accounting in 2014; therefore, all changes in fair value of the Company’s derivative instruments are recognized within operating revenues in the Statements of Consolidated Operations. In connection with the Rice Merger, the Company assumed all outstanding derivative commodity instruments held by Rice. The assets and liabilities assumed were recognized at fair value at the closing date and subsequent changes in fair value were recognized within operating revenues in the Statements of Consolidated Operations. The derivative commodity instruments assumed were substantially similar to instruments previously held by the Company.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derivative commodity instruments are reported as a component of cash flows from operations in the accompanying Statements of Condensed Consolidated Cash Flows. With respect to the derivative commodity instruments held by the Company, the Company hedged portions of expected sales of equity production and portions of its basis exposure covering approximately 2,314 Bcf of natural gas and 1,238 Mbbls of NGLs as of March 31, 2018 , and 2,148 Bcf of natural gas and 1,460 Mbbls of NGLs as of December 31, 2017 . The open positions at March 31, 2018 and December 31, 2017 had maturities extending through December 2023 and December 2022, respectively.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March 31, 2018 and December 31, 2017 . As of March 31, 2018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62,283 $ (50,056 ) $ (601 ) $ 211,626 Liability derivatives: Derivative instruments, at fair value $ 59,198 $ (50,056 ) $ — $ 9,142 As of December 31, 2017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 Certain of the Company’s derivative instrument contracts provide that if the Company’s credit ratings by Standard &amp; Poor’s Rating Service (S&amp;P) or Moody’s Investors Service (Moody’s) are lowered below investment grade, additional collateral must be deposited with the counterparty if the amounts outstanding on those contracts exceed certain thresholds. The additional collateral can be up to 100% of the derivative liability. As of March 31, 2018 , the aggregate fair value of all derivative instruments with credit risk-related contingent features that were in a net liability position was $9.0 million , for which the Company had no collateral posted on March 31, 2018 . If the Company’s credit rating by S&amp;P or Moody’s had been downgraded below investment grade on March 31, 2018 , the Company would not have been required to post any additional collateral under the agreements with the respective counterparties. The required margin on the Company’s derivative instruments is subject to significant change as a result of factors other than credit rating, such as gas prices and credit thresholds set forth in agreements between the hedging counterparties and the Company. Investment grade refers to the quality of the Company’s credit as assessed by one or more credit rating agencies. The Company’s senior unsecured debt was rated BBB by S&amp;P and Baa3 by Moody’s at March 31, 2018 . In order to be considered investment grade, the Company must be rated BBB- or higher by S&amp;P and Baa3 or higher by Moody’s. Anything below these ratings is considered non-investment grade. See also "Security Ratings and Financing Triggers" under Part I, Item 2, "Management's Discussion and Analysis of Financial Condition and Results of Operations."</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collar and option agreements. The fair value of the commodity swaps included in Level 2 is based on standard industry income approach models that use significant observable inputs, including but not limited to New York Mercantile Exchange (NYMEX) natural gas and propane forward curves, LIBOR-based discount rates and basis forward curves. The Company’s collars, options and swaptions are valued using standard industry income approach option models. The significant observable inputs utilized by the option pricing models include NYMEX forward curves, natural gas volatilities and LIBOR-based discount rates. The NYMEX natural gas and propane forward curves, LIBOR-based discount rates, natural gas volatilities and basis forward curves are validated to external sources at least monthly. The following assets and liabilities were measured at fair value on a recurring basis during the applicable period: Fair value measurements at reporting date using Description As of March 31, 2018 Quoted prices in active markets for identical assets (Level 1) Significant other observable inputs (Level 2) Significant unobservable inputs (Level 3) (Thousands) Assets Derivative instruments, at fair value $ 262,283 $ — $ 262,283 $ — Liabilities Derivative instruments, at fair value $ 59,198 $ — $ 59,198 $ —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 The carrying values of cash equivalents, accounts receivable and accounts payable approximate fair value due to the short-term maturity of the instruments. The carrying values of borrowings under the Company's various credit facilities approximate fair value as the interest rates are based on prevailing market rates. The company also has an immaterial investment in a fund that invests in companies developing technology and operating solutions for exploration and production companies for which it recognized a cumulative effect of accounting change in the first quarter 2018. The Company estimates the fair value of its Senior Notes using its established fair value methodology. Because not all of the Company’s Senior Notes are actively traded, the fair value of the Senior Notes are a Level 2 fair value measurement. Fair value for non-traded Senior Notes are estimated using a standard industry income approach model that utilizes a discount rate based on market rates for debt with similar remaining time to maturity and credit risk. The estimated fair value of Senior Notes (including EQM’s Senior Notes) on the Condensed Consolidated Balance Sheets was approximately $5.6 billion at March 31, 2018 and $5.7 billion at December 31, 2017 . The Company recognizes transfers between Levels as of the actual date of the event or change in circumstances that caused the transfer. There were no transfers between Levels 1, 2 and 3 during the periods presented. For information on the fair values of assets related to the impairments of proved and unproved oil and gas properties and of other long-lived assets, see Note Q and Note 1 in EQT's Annual Report on Form 10-K for the year ended December 31, 2017 . For information on the assets acquired in the Rice Merger and the assets acquired in other acquisition transactions, see Notes B and P .</t>
  </si>
  <si>
    <t>Income Taxes</t>
  </si>
  <si>
    <t>Income Tax Disclosure [Abstract]</t>
  </si>
  <si>
    <t>Income Taxes On December 22, 2017, the U.S. Congress enacted the law known as the Tax Cuts and Jobs Act of 2017 (Tax Reform Legislation), which made significant changes to U.S. federal income tax law, including lowering the federal corporate tax rate to 21% from 35% beginning January 1, 2018. The Company is still analyzing certain aspects of the Tax Reform Legislation and refining calculations, which could potentially impact the measurement of deferred tax balances or potentially give rise to new deferred tax amounts. The Company will refine its estimates to incorporate new or better information as it comes available through the filing date of its 2017 U.S. income tax returns in the fourth quarter of 2018. For the three months ended March 31, 2018 and 2017 , the Company calculated the provision for income taxes by applying the annual effective tax rate for the full fiscal year to “ordinary” income or loss (pre-tax income or loss excluding unusual or infrequently occurring items) for the quarter. All of EQGP's, RMP’s and Strike Force Midstream’s income is included in the Company's pre-tax income (loss). However, the Company is not required to record income tax expense with respect to the portion of EQGP's and RMP’s income allocated to the noncontrolling public limited partners of EQGP, EQM and RMP or to the portion of Strike Force Midstream’s income allocated to the minority owner, which reduces the Company's effective tax rate in periods when the Company has consolidated pre-tax income and increases the Company's effective tax rate in periods when the Company has consolidated pre-tax loss. The Company recorded income tax benefit at an effective tax rate of 19.0% for the three months ended March 31, 2018 and income tax expense at an effective tax rate of 28.6% for the three months ended March 31, 2017. The Company’s forecasted annual effective tax rate for the period ended December 31, 2018 was higher than the statutory rate due to the impact of income allocated to non-controlling limited partners on a forecasted consolidated pre-tax loss and the impact of state taxes. The state taxes increased the forecasted annual effective tax rate as compared to the statutory rate as a result of the pre-tax loss on entities with higher state applicable rates and pre-tax income on entities with lower state applicable rates. The Company’s effective tax rate for the three months ended March 31, 2018 was significantly lowered because the amount of benefit recorded for the quarter is limited to the amount of benefit forecasted for the entire year. The Company’s effective tax rate for the three months ended March 31, 2017 was lower than the statutory rate due to the impact of income allocated to non-controlling limited partners on forecasted consolidated pre-tax income. There were no material changes to the Company’s methodology for determining unrecognized tax benefits during the three months ended March 31, 2018 .</t>
  </si>
  <si>
    <t>Revolving Credit Facilities</t>
  </si>
  <si>
    <t>Short-term Debt [Abstract]</t>
  </si>
  <si>
    <t>Revolving Credit Facilities The Company has a $2.5 billion revolving credit facility that expires in July 2022. The Company had $1.3 billion in borrowings and no letters of credit outstanding under its credit facility as of March 31, 2018 . The Company had $1.3 billion in borrowings and $159.4 million of letters of credit outstanding under its credit facility as of December 31, 2017 . The maximum amount of outstanding borrowings at any time under the credit facility during the three months ended March 31, 2018 was $1.6 billion , and the average daily balance of borrowings outstanding was approximately $1.4 billion at a weighted average annual interest rate of approximately 3.1% . The Company had no borrowings or letters of credit outstanding under its credit facility any time during the three months ended March 31, 2017 . EQM has a $1 billion credit facility that expires in July 2022. EQM had $317 million in borrowings and no letters of credit outstanding under the credit facility as of March 31, 2018 . EQM had $180 million in borrowings and no letters of credit outstanding under the credit facility as of December 31, 2017 . The maximum amount of outstanding borrowings under EQM’s revolving credit facility at any time during the three months ended March 31, 2018 was $420 million , and the average daily balance of borrowings outstanding was approximately $301 million at a weighted average annual interest rate of approximately 3.0% . EQM had no borrowings or letters of credit outstanding under its revolving credit facility any time during the three months ended March 31, 2017 . Rice Midstream OpCo LLC (RMP OpCo), a direct wholly owned subsidiary of RMP, has an $850 million , secured revolving credit facility that expires in December 2019. RMP OpCo had $325 million in borrowings and $1 million of letters of credit outstanding under the credit facility as of March 31, 2018 . RMP had $286 million in borrowings and $1 million of letters of credit outstanding under the credit facility as of December 31, 2017 . The maximum amount of outstanding borrowings under RMP’s revolving credit facility at any time during the three months ended March 31, 2018 was $336 million , and the average daily balance of borrowings outstanding was approximately $308 million at a weighted average annual interest rate of approximately 3.6% .</t>
  </si>
  <si>
    <t>Earnings Per Share</t>
  </si>
  <si>
    <t>Earnings Per Share [Abstract]</t>
  </si>
  <si>
    <t>Earnings Per Share In periods when the Company reports a net loss, all options and restricted stock are excluded from the calculation of diluted weighted average shares outstanding because of their anti-dilutive effect on loss per share. As a result, all options and all restricted stock totaling 1,896,224 were excluded from the calculation of diluted earnings per share for the three months ended March 31, 2018 . Potentially dilutive securities (options and restricted stock awards) included in the calculation of diluted earnings per share totaled 298,297 for the three months ended March 31, 2017 . Options to purchase common stock excluded from potentially dilutive securities because they were anti-dilutive totaled 440,325 for the three months ended March 31, 2017 . The impact of EQM’s, EQGP’s and RMP's dilutive units did not have a material impact on the Company’s earnings per share calculations for either of the periods presented.</t>
  </si>
  <si>
    <t>Changes in Accumulated Other Comprehensive Income by Component</t>
  </si>
  <si>
    <t>Comprehensive Income (Loss), Net of Tax, Attributable to Parent [Abstract]</t>
  </si>
  <si>
    <t>Changes in Accumulated Other Comprehensive Income by Component The following tables explain the changes in accumulated OCI by component during the applicable period: Three Months Ended March 31, 2018 Natural gas cash flow hedges, net of tax Interest rate cash flow hedges, net of tax Other post- retirement benefit liability adjustment, net of tax Accumulated OCI, net of tax (Thousands) Accumulated OCI (loss), net of tax, as of January 1, 2018 $ 4,625 $ (555 ) $ (6,528 ) $ (2,458 ) (Gains) losses reclassified from accumulated OCI, net of tax (287 ) (a) 44 (a) 86 (b) (157 ) Accumulated OCI (loss), net of tax, as of March 31, 2018 $ 4,338 $ (511 ) $ (6,442 ) $ (2,615 ) Three Months Ended March 31, 2017 Natural gas cash Interest rate Other post- Accumulated (Thousands) Accumulated OCI (loss), net of tax, as of January 1, 2017 $ 9,607 $ (699 ) $ (6,866 ) $ 2,042 (Gains) losses reclassified from accumulated OCI, net of tax (888 ) (a) 36 (a) 76 (b) (776 ) Accumulated OCI (loss), net of tax, as of March 31, 2017 $ 8,719 $ (663 ) $ (6,790 ) $ 1,266 (a) Gains (losses) reclassified from accumulated OCI, net of tax related to natural gas cash flow hedges were reclassified into operating revenues. Losses from accumulated OCI, net of tax related to interest rate cash flow hedges were reclassified into interest expense. (b) The accumulated OCI reclassification is attributable to the net actuarial loss and net prior service cost related to the Company’s post-retirement benefit plans. See Note 1 to the Consolidated Financial Statements in the Company’s Annual Report on Form 10-K for the year ended December 31, 2017 for additional information.</t>
  </si>
  <si>
    <t>Acquisitions</t>
  </si>
  <si>
    <t>Impairment</t>
  </si>
  <si>
    <t>Property, Plant and Equipment [Abstract]</t>
  </si>
  <si>
    <t>Impairment In the first quarter of 2018, the Company recorded an impairment of $2.3 billion associated with certain non-core production and related pipeline assets in the Huron and Permian Plays. The impairment of these properties and the related pipeline assets was due to the carrying value of these assets exceeding the expected undiscounted cash flows of the underlying assets and based on management’s determination that it no longer intends to develop the unproved properties. These assets were reduced to their estimated fair value of approximately $1 billion . The fair value of the impaired assets was based on significant inputs that were not observable in the market and as such are considered to be Level 3 fair value measurements. See Note K for a description of the fair value hierarchy and Note 1 included in the Company’s Annual Report on Form 10-K for the year ended December 31, 2017 for our policy on impairment of proved and unproved properties. Key assumptions included in the calculation of the fair value of the impaired assets included (i) reserves, including risk adjustments for probable and possible reserves; (ii) future commodity prices; (iii) to the extent available, market based indicators of fair value including estimated proceeds which could be realized upon a potential disposition; (iv) production rates based on the Company's experience with similar properties in which it operates; (v) estimated future operating and development costs; and (vi) a market-based weighted average cost of capital. See Note R for additional information related to our expected disposition of Permian assets.</t>
  </si>
  <si>
    <t>Subsequent Events</t>
  </si>
  <si>
    <t>Subsequent Events [Abstract]</t>
  </si>
  <si>
    <t>Subsequent Events EQM-RMP Merger On April 25, 2018, EQM and RMP entered into an Agreement and Plan of Merger (the Midstream Merger Agreement) with Rice Midstream Management LLC, the general partner of RMP (the RMP General Partner), EQT Midstream Services, LLC, the general partner of EQM (the EQM General Partner), EQM Acquisition Sub, LLC, a wholly owned subsidiary of EQM (Merger Sub), EQM GP Acquisition Sub, LLC, a wholly owned subsidiary of EQM (GP Merger Sub), and, solely for certain limited purposes set forth therein, the Company. Pursuant to the Midstream Merger Agreement, Merger Sub and GP Merger Sub will merge with and into RMP and the RMP General Partner, respectively, with RMP and the RMP General Partner surviving as wholly owned subsidiaries of EQM (the Midstream Mergers). Pursuant to the Midstream Merger Agreement, each RMP common unit issued and outstanding immediately prior to the effective time of the Midstream Mergers will be converted into the right to receive 0.3319 EQM common units. The completion of the Midstream Mergers is subject to the satisfaction or waiver of certain customary closing conditions, including, but not limited to: (i) approval of the Midstream Merger Agreement by a majority of RMP’s unitholders, (ii) expiration or termination of any applicable waiting period under the Hart-Scott-Rodino Antitrust Improvements Act of 1976, as amended, (iii) the completion of the Drop-Down Transactions (as defined below), and (iv) the completion of the IDR Transaction (as defined below). The Midstream Merger Agreement provides that, upon termination of the Midstream Merger Agreement under certain circumstances, RMP may be required to pay EQM a termination fee equal to $63.4 million less any previous reimbursements by RMP. The Midstream Merger Agreement also provides that, upon termination of the Midstream Merger Agreement under certain circumstances, EQM may be required to reimburse RMP's expenses up to $5.0 million , and RMP may be required to reimburse EQM's expenses up to $5.0 million . As a result of the Midstream Mergers, RMP’s common units will no longer be publicly traded. EQM and RMP expect to complete the Midstream Mergers during the third quarter of 2018. RMP IDR Purchase and Sale Agreement On April 25, 2018, the Company, Rice Midstream GP Holdings LP, a wholly owned subsidiary of the Company that owns the RMP IDRs, and EQGP entered into an Incentive Distribution Rights Purchase and Sale Agreement pursuant to which EQGP will acquire all of the issued and outstanding RMP IDRs in exchange for 36,293,766 EQGP common units (the IDR Transaction). If the unit consideration is issued and the Midstream Mergers are not consummated on or prior to December 31, 2018 or the Midstream Merger Agreement is earlier terminated, 8,539,710 of the EQGP common units issued to the Company will be canceled and the Company will pay to EQGP an amount in cash equal to the aggregate amount of any distributions paid by EQGP to the Company related to the forfeited EQGP common units. The completion of the IDR Transaction is subject to certain customary closing conditions. Pursuant to the terms of the Midstream Merger Agreement, the RMP IDRs will be canceled effective at the time of the Midstream Mergers. The Company expects to complete the IDR Transaction during the second quarter of 2018. Drop-Down Transactions and Gulfport Transaction On April 25, 2018, the Company, Rice Midstream Holdings LLC, a wholly owned subsidiary of the Company, EQM and EQM Gathering Holdings, LLC, a wholly owned subsidiary of EQM (EQM Gathering), entered into a Contribution and Sale Agreement (the Drop-Down Agreement) pursuant to which EQM Gathering will acquire, in one or more transactions, from the Company all of the Company’s interests in Rice Olympus Midstream LLC, Rice West Virginia Midstream LLC and Strike Force Midstream Holdings in exchange for an aggregate of 5,889,282 EQM common units and aggregate cash consideration of $1.15 billion , subject to customary post-closing purchase price adjustments (collectively, the Drop-Down Transactions). Strike Force Midstream Holdings owns a 75% limited liability company interest in Strike Force Midstream. The completion of the Drop-Down Transactions is subject to certain customary closing conditions. Also on April 25, 2018, EQM, EQM Gathering, Gulfport Energy Corporation (Gulfport), and an affiliate of Gulfport, entered into a Purchase and Sale Agreement pursuant to which EQM will acquire the remaining 25% limited liability company interest in Strike Force Midstream not owned by the Company for $175 million (the Gulfport Transaction). The completion of the Gulfport Transaction is subject to certain customary closing conditions. The Company expects to complete the Drop-Down Transactions and the Gulfport Transaction during the second quarter of 2018. EQM Term Loan On April 25, 2018, EQM entered into a $2.5 billion unsecured multi-draw 364-day term loan facility with a syndicate of lenders (the EQM Term Loan Facility). The EQM Term Loan Facility is available to fund the cash consideration for the Drop-Down Transactions, to repay borrowings under EQM’s $1 billion revolving credit facility and, following the Midstream Mergers, under RMP’s $850 million revolving credit facility, to fund ongoing working capital requirements and for other general partnership purposes. Unused commitments under the EQM Term Loan Facility will terminate automatically on December 31, 2018. The EQM Term Loan Facility matures on April 24, 2019 and includes mandatory prepayment and commitment reduction requirements related to the receipt by EQM of net cash proceeds from certain debt transactions, equity issuances, asset sales and joint venture distributions. Permian Sale EQT entered into an agreement to sell its Permian Basin assets located in Texas for $64 million . The sale, expected to close by end of June 2018, will reduce the Company’s 2018 production sales volume guidance by 5 Bcfe.</t>
  </si>
  <si>
    <t>Recently Issued Accounting Standards</t>
  </si>
  <si>
    <t>New Accounting Pronouncements and Changes in Accounting Principles [Abstract]</t>
  </si>
  <si>
    <t>Recently Issued Accounting Standards 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anuary 1, 2018 using the modified retrospective method of adoption. Adoption of the ASU did not require an adjustment to the opening balance of equity. The Company does not expect the standard to have a significant effect on its results of operations, liquidity or financial position in 2018. The Company implemented processes and controls to ensure new contracts are reviewed for the appropriate accounting treatment and to generate the disclosures required under the new standard in the first quarter of 2018. For the disclosures required by this ASU, see Note F .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The Company adopted this standard in the first quarter of 2018 which resulted in a cumulative effect adjustment of $4.1 million shown on the Statement of Condensed Consolidated Equity.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The Company has completed a high-level identification of agreements covered by this standard and will continue to evaluate the effect this standard will have on its financial statements, internal controls and related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effect this standard will have on its financial statements and related disclosures. In November 2016, the FASB issued ASU No. 2016-18, Statement of Cash Flows: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e Company adopted this standard in the first quarter of 2018. The Company had $75 million restricted cash at December 31, 2016. In accordance with ASU 2016-18, restricted cash is included in the beginning of period cash balance and excluded from investing activities on the Statements of Condensed Consolidated Cash Flows for the three months ended March 31, 2017 . The Company had no restricted cash on the Condensed Consolidated Balance Sheet from March 31, 2017 through the current period. In January 2017, the FASB issued ASU No. 2017-01, Business Combinations: Clarifying the Definition of a Business . This ASU clarifies the definition of a business with the objective of adding guidance to assist entities with evaluating whether transactions should be accounted for as acquisitions (or disposals) of assets or businesses. The Company adopted this standard in the first quarter of 2018 with no significant effect on its financial statements or related disclosures. In January 2017, the FASB issued ASU No. 2017-04, Simplifying the Test of Goodwill Impairment . This ASU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The Company adopted this standard in the first quarter of 2018 with no significant effect on its financial statements or related disclosures. In March 2017, the FASB issued ASU No. 2017-07, Compensation - Retirement Benefits: Improving the Presentation of Net Periodic Pension Cost and Net Periodic Postretirement Benefit Cost . This ASU provides additional guidance on the presentation of net benefit cost in the income statement and on the components eligible for capitalization in assets. The Company adopted this standard in the first quarter of 2018 with no significant effect on its financial statements or related disclosures. In May 2017, the FASB issued ASU No. 2017-09, Compensation - Stock Compensation: Scope of Modification Accounting . This ASU provides guidance regarding which changes to the terms or conditions of a share-based payment award require an entity to apply modification accounting. The Company adopted this standard in the first quarter of 2018 with no significant effect on its financial statements or related disclosures. This ASU will be applied prospectively to awards modified on or after the adoption date. In February 2018, the FASB issued ASU No. 2018-02, Income Statement—Reporting Comprehensive Income: Reclassification of Certain Tax Effects from Accumulated Other Comprehensive Income. This ASU allows companies to reclassify stranded tax effects resulting from the Tax Reform Legislation from accumulated other comprehensive income to retained earnings. The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in the Tax Reform Legislation is recognized. The Company is currently evaluating the effect this standard will have on its financial statements and related disclosures.</t>
  </si>
  <si>
    <t>Recently Issued Accounting Standards (Policies)</t>
  </si>
  <si>
    <t>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anuary 1, 2018 using the modified retrospective method of adoption. Adoption of the ASU did not require an adjustment to the opening balance of equity. The Company does not expect the standard to have a significant effect on its results of operations, liquidity or financial position in 2018. The Company implemented processes and controls to ensure new contracts are reviewed for the appropriate accounting treatment and to generate the disclosures required under the new standard in the first quarter of 2018. For the disclosures required by this ASU, see Note F .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The Company adopted this standard in the first quarter of 2018 which resulted in a cumulative effect adjustment of $4.1 million shown on the Statement of Condensed Consolidated Equity.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The Company has completed a high-level identification of agreements covered by this standard and will continue to evaluate the effect this standard will have on its financial statements, internal controls and related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effect this standard will have on its financial statements and related disclosures. In November 2016, the FASB issued ASU No. 2016-18, Statement of Cash Flows: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e Company adopted this standard in the first quarter of 2018. The Company had $75 million restricted cash at December 31, 2016. In accordance with ASU 2016-18, restricted cash is included in the beginning of period cash balance and excluded from investing activities on the Statements of Condensed Consolidated Cash Flows for the three months ended March 31, 2017 . The Company had no restricted cash on the Condensed Consolidated Balance Sheet from March 31, 2017 through the current period. In January 2017, the FASB issued ASU No. 2017-01, Business Combinations: Clarifying the Definition of a Business . This ASU clarifies the definition of a business with the objective of adding guidance to assist entities with evaluating whether transactions should be accounted for as acquisitions (or disposals) of assets or businesses. The Company adopted this standard in the first quarter of 2018 with no significant effect on its financial statements or related disclosures. In January 2017, the FASB issued ASU No. 2017-04, Simplifying the Test of Goodwill Impairment . This ASU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The Company adopted this standard in the first quarter of 2018 with no significant effect on its financial statements or related disclosures. In March 2017, the FASB issued ASU No. 2017-07, Compensation - Retirement Benefits: Improving the Presentation of Net Periodic Pension Cost and Net Periodic Postretirement Benefit Cost . This ASU provides additional guidance on the presentation of net benefit cost in the income statement and on the components eligible for capitalization in assets. The Company adopted this standard in the first quarter of 2018 with no significant effect on its financial statements or related disclosures. In May 2017, the FASB issued ASU No. 2017-09, Compensation - Stock Compensation: Scope of Modification Accounting . This ASU provides guidance regarding which changes to the terms or conditions of a share-based payment award require an entity to apply modification accounting. The Company adopted this standard in the first quarter of 2018 with no significant effect on its financial statements or related disclosures. This ASU will be applied prospectively to awards modified on or after the adoption date. In February 2018, the FASB issued ASU No. 2018-02, Income Statement—Reporting Comprehensive Income: Reclassification of Certain Tax Effects from Accumulated Other Comprehensive Income. This ASU allows companies to reclassify stranded tax effects resulting from the Tax Reform Legislation from accumulated other comprehensive income to retained earnings. The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in the Tax Reform Legislation is recognized. The Company is currently evaluating the effect this standard will have on its financial statements and related disclosures.</t>
  </si>
  <si>
    <t>Rice Merger Rice Merger (Tables)</t>
  </si>
  <si>
    <t>Schedule of Recognized Identified Assets Acquired and Liabilities Assumed</t>
  </si>
  <si>
    <t>(in thousands) Preliminary Purchase Price Allocation Consideration given: Equity consideration $ 5,943,289 Cash consideration 1,299,407 Buyout of preferred equity in Rice Midstream Holdings LLC 429,708 Buyout of Common Units in RMGP 125,828 Settlement of pre-existing relationships (14,699 ) Total consideration 7,783,533 Fair value of liabilities assumed: Current liabilities 566,774 Long-term debt 2,151,656 Deferred income taxes 1,106,000 Other long-term liabilities 67,533 Amount attributable to liabilities assumed 3,891,963 Fair value of assets acquired: Cash 294,671 Accounts receivable 337,007 Current assets 109,465 Net property, plant and equipment 9,903,938 Intangible assets 747,300 Noncontrolling interests (1,715,611 ) Amount attributable to assets acquired 9,676,770 Goodwill $ 1,998,726</t>
  </si>
  <si>
    <t>Business Acquisition, Pro Forma Information</t>
  </si>
  <si>
    <t>(in thousands, except per share data) (unaudited) Three Months Ended March 31, 2017 Pro forma operating revenues $ 1,266,383 Pro forma net income $ 236,070 Pro forma net income attributable to noncontrolling interests $ 109,085 Pro forma net income attributable to EQT $ 126,985 Pro forma income per share (basic) $ 0.48 Pro forma income per share (diluted) $ 0.48</t>
  </si>
  <si>
    <t>Revenue from Contracts with Customers (Tables)</t>
  </si>
  <si>
    <t>Disaggregation of Revenue</t>
  </si>
  <si>
    <t>The table below provides disaggregated information regarding the Company’s revenues, presented consistently with the Company’s segment reporting. Certain contracts that provide for the release of capacity that is not used to transport the Company’s produced volumes were deemed to be outside the scope of Revenue from Contracts with Customers. The cost of, and recoveries on, that capacity are reported within pipeline and net marketing services at EQT Production. Derivative contracts are also outside the scope of Revenue from Contracts with Customers. Three Months Ended March 31, 2018 Revenues from contracts with customers Other sources of revenue Total (Thousands) Natural gas sales $ 1,089,760 $ — $ 1,089,760 NGLs sales 125,468 — 125,468 Oil sales 11,146 — 11,146 Sales of natural gas, oil and NGLs $ 1,226,374 $ — $ 1,226,374 Pipeline and net marketing services at EQT Production $ 38,843 $ 20,793 $ 59,636 EQM Gathering: Firm reservation fee revenues 109,933 — 109,933 Volumetric based fee revenues: Usage fees under firm contracts 12,108 — 12,108 Usage fees under interruptible contracts 3,867 — 3,867 EQM Transmission: Firm reservation fee revenues 97,775 — 97,775 Volumetric based fee revenues: Usage fees under firm contracts 3,822 — 3,822 Usage fees under interruptible contracts 5,337 — 5,337 RMP Gathering: Gathering revenues 52,730 — 52,730 Compression revenues 8,771 — 8,771 Water services at RMP Water 22,963 — 22,963 Intersegment eliminations (232,325 ) — (232,325 ) Pipeline, water and net marketing services $ 123,824 $ 20,793 $ 144,617 Gain on derivatives not designated as hedges $ — $ 62,592 $ 62,592 Total operating revenues $ 1,350,198 $ 83,385 $ 1,433,583</t>
  </si>
  <si>
    <t>Revenue, Remaining Performance Obligation, Expected Timing of Satisfaction</t>
  </si>
  <si>
    <t xml:space="preserve"> The following table includes the transaction price allocated to the Company's remaining performance obligations on all contracts with fixed consideration. The table excludes all contracts that qualified for the exception to the relative standalone selling price method. Gathering firm reservation fees and transmission and storage firm reservation fees include amounts related to affiliate contracts. 2018 (a) 2019 2020 2021 2022 Thereafter Total (Thousands) Natural gas sales $ 54,946 $ 15,207 $ — $ — $ — $ — $ 70,153 Gathering firm reservation fees $ 338,978 $ 449,124 $ 448,896 $ 448,896 $ 447,607 $ 1,485,787 $ 3,619,288 Transmission and storage firm reservation fees $ 294,044 $ 384,018 $ 381,788 $ 377,619 $ 372,544 $ 3,039,812 $ 4,849,825 (a) April through December 31.</t>
  </si>
  <si>
    <t>Consolidated Variable Interest Entities (Tables)</t>
  </si>
  <si>
    <t>Schedule of amounts included in balance sheets, consolidated operations and cash flows of EQGP and EQM</t>
  </si>
  <si>
    <t>The following table presents amounts included in the Company's Condensed Consolidated Balance Sheets that were for the use or obligation of EQGP or EQM as of March 31, 2018 and December 31, 2017 . Classification March 31, 2018 December 31, 2017 (Thousands) Assets: Cash and cash equivalents $ 9,301 $ 2,857 Accounts receivable 29,481 28,804 Prepaid expenses and other 12,860 8,470 Property, plant and equipment, net 2,864,040 2,804,059 Other assets 568,594 483,004 Liabilities: Accounts payable $ 48,212 $ 47,042 Other current liabilities 92,667 133,531 Credit facility borrowings 317,000 180,000 Senior Notes 987,756 987,352 Other liabilities and credits 20,880 20,273 The following table summarizes EQGP's Statements of Consolidated Operations and Cash Flows for the three months ended March 31, 2018 and 2017 , inclusive of affiliate amounts. Three Months Ended March 31, 2018 2017 (Thousands) Operating revenues $ 232,842 $ 200,072 Operating expenses 55,727 55,976 Other expenses 1,108 2,108 Net income $ 176,007 $ 141,988 Net cash provided by operating activities $ 181,755 $ 160,769 Net cash used in investing activities (199,954 ) (81,687 ) Net cash provided by (used in) financing activities 24,643 (96,767 ) The following table presents summary information of assets and liabilities of RMP included in the Company’s Condensed Consolidated Balance Sheets that are for the use or obligation of RMP as of March 31, 2018 and December 31, 2017 . Classification March 31, 2018 December 31, 2017 (Thousands) Assets: Cash and cash equivalents $ 46,518 $ 10,538 Accounts receivable 7,205 12,246 Prepaid expenses and other 2,208 1,327 Property, plant and equipment, net 1,440,196 1,431,802 Goodwill 1,346,918 1,346,918 Other assets 6,123 — Liabilities: Accounts payable $ 22,312 $ 24,634 Other current liabilities 4,530 4,200 Credit facility borrowings 325,000 286,000 Other liabilities and credits 9,465 9,360 The following table summarizes RMP’s Statements of Consolidated Operations and Cash Flows for the three months ended March 31, 2018 and 2017 , inclusive of affiliate amounts. Three Months Ended March 31, 2018 2017 (Thousands) Operating revenues $ 84,464 $ — Operating expenses 28,999 — Other expenses 1,948 — Net income $ 53,517 $ — Net cash provided by operating activities $ 62,536 $ — Net cash used in investing activities (32,712 ) — Net cash provided by financing activities 6,156 — The following table presents summary information of assets and liabilities of Strike Force Midstream included in the Company’s Condensed Consolidated Balance Sheets that are for the use or obligation of Strike Force Midstream as of March 31, 2018 and December 31, 2017 . Classification March 31, 2018 December 31, 2017 (Thousands) Assets: Cash and cash equivalents $ 22,136 $ 43,938 Accounts receivable 20,193 12,477 Other current assets 107 — Property, plant and equipment, net 377,112 356,346 Intangible assets, net 450,291 457,992 Liabilities: Other current liabilities 12,874 24,341 The following table summarizes Strike Force Midstream’s Statements of Consolidated Operations and Cash Flows the three months ended March 31, 2018 and 2017 , inclusive of affiliate amounts. Three Months Ended March 31, 2018 2017 (Thousands) Operating revenues $ 22,810 $ — Operating expenses 12,953 — Other (income) (116 ) — Net income $ 9,973 $ — Net cash provided by operating activities $ 13,620 $ — Net cash (used in) investing activities (32,423 ) — Net cash (used in) financing activities (3,000 ) —</t>
  </si>
  <si>
    <t>Financial Information by Business Segment (Tables)</t>
  </si>
  <si>
    <t>Schedule of company's operating revenues, income from operations and assets</t>
  </si>
  <si>
    <t xml:space="preserve">Three Months Ended March 31, 2018 EQT Production EQM Gathering EQM Transmission RMP RMP Intersegment Eliminations EQT Corporation Revenues: (Thousands) Sales of natural gas, oil and NGLs $ 1,226,374 $ — $ — $ — $ — $ — $ 1,226,374 Pipeline, water and net marketing services 59,636 125,908 106,934 61,501 22,963 (232,325 ) 144,617 Gain on derivatives not designated as hedges 62,592 — — — — — 62,592 Total operating revenues $ 1,348,602 $ 125,908 $ 106,934 $ 61,501 $ 22,963 $ (232,325 ) $ 1,433,583 Three Months Ended March 31, 2017 EQT Production EQM Gathering EQM Transmission Intersegment Eliminations EQT Corporation Revenues: (Thousands) Sales of natural gas, oil and NGLs $ 673,465 $ — $ — $ — $ 673,465 Pipeline and net marketing services 14,455 102,329 97,743 (134,565 ) 79,962 Gain on derivatives not designated as hedges 140,742 — — — 140,742 Total operating revenues $ 828,662 $ 102,329 $ 97,743 $ (134,565 ) $ 894,169 Three Months Ended March 31, 2018 2017 (Thousands) Operating (loss) income: EQT Production (a) $ (1,893,807 ) $ 257,549 EQM Gathering 98,891 73,704 EQM Transmission 79,451 71,604 RMP Gathering 44,095 — RMP Water 11,370 — Unallocated expenses and intersegment eliminations (b) (63,516 ) (11,880 ) Total operating (loss) income $ (1,723,516 ) $ 390,977 (a) Impairment of long-lived assets of $2.3 billion is included in EQT Production operating income for the three months ended March 31, 2018 . See Note Q . (b) Unallocated expenses consist primarily of compensation expense and administrative costs, including transaction costs of $35.7 million . Intersegment eliminations include water services that are provided to EQT Production and capitalized as part of development costs. </t>
  </si>
  <si>
    <t>Reconciliation of operating income to income from continuing operations</t>
  </si>
  <si>
    <t>Reconciliation of operating (loss) income to net (loss) income: Three Months Ended March 31, 2018 2017 (Thousands) Total operating (loss) income $ (1,723,516 ) $ 390,977 Other income 9,585 3,048 Interest expense 70,013 42,655 Income tax (benefit) expense (338,965 ) 100,665 Net (loss) income $ (1,444,979 ) $ 250,705</t>
  </si>
  <si>
    <t>Schedule of segment assets</t>
  </si>
  <si>
    <t xml:space="preserve"> March 31, 2018 December 31, 2017 (Thousands) Segment assets: EQT Production $ 20,633,392 $ 22,711,854 EQM Gathering 1,449,871 1,411,857 EQM Transmission 1,475,214 1,462,881 RMP Gathering 2,741,744 2,720,305 RMP Water 163,458 185,079 Total operating segments 26,463,679 28,491,976 Headquarters assets, including cash and short-term investments 1,168,667 1,030,628 Total assets $ 27,632,346 $ 29,522,604</t>
  </si>
  <si>
    <t>Schedule of depreciation, depletion and amortization and expenditures for segment assets</t>
  </si>
  <si>
    <t xml:space="preserve"> Three Months Ended March 31, 2018 2017 (Thousands) Depreciation, depletion and amortization: (c) EQT Production $ 400,058 $ 211,097 EQM Gathering 10,738 8,860 EQM Transmission 12,441 11,687 RMP Gathering 8,124 — RMP Water 5,771 — Other 761 274 Total $ 437,893 $ 231,918 Expenditures for segment assets (d): EQT Production (e) $ 675,028 $ 945,458 EQM Gathering 68,933 48,838 EQM Transmission 18,929 21,389 RMP Gathering 20,940 — RMP Water 2,375 — Other and intersegment eliminations (f) (21,223 ) 1,628 Total $ 764,982 $ 1,017,313 (c) Excludes amortization of intangible assets. (d) Includes the capitalized portion of non-cash stock-based compensation costs, non-cash acquisitions and the impact of capital accruals. These non-cash items are excluded from capital expenditures on the Statements of Condensed Consolidated Cash Flows. Expenditures for segment assets does not include consideration for the Rice Merger. (e) Expenditures for segment assets in the EQT Production segment included $36.8 million and $42.7 million for fill-ins and bolt-ons associated with legacy EQT acreage for the three months ended March 31, 2018 and 2017 , respectively. Expenditures included $44.3 million associated with retained midstream assets during the three months ended March 31, 2018 . The three months ended March 31, 2017 included $669.5 million of cash and $15.4 million of non-cash capital expenditures, for the acquisitions discussed in Note P . (f) Intersegment eliminations include water services that are provided to EQT Production and capitalized as part of development costs.</t>
  </si>
  <si>
    <t>Derivative Instruments (Tables)</t>
  </si>
  <si>
    <t>Schedule of impact of netting agreements and margin deposits on gross derivative assets</t>
  </si>
  <si>
    <t>The table below reflects the impact of netting agreements and margin deposits on gross derivative assets and liabilities as of March 31, 2018 and December 31, 2017 . As of March 31, 2018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62,283 $ (50,056 ) $ (601 ) $ 211,626 Liability derivatives: Derivative instruments, at fair value $ 59,198 $ (50,056 ) $ — $ 9,142 As of December 31, 2017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t>
  </si>
  <si>
    <t>Schedule of impact of netting agreements and margin deposits on gross derivative liabilities</t>
  </si>
  <si>
    <t>Fair Value Measurements (Tables)</t>
  </si>
  <si>
    <t>Schedule of assets and liabilities measured at fair value on a recurring basis</t>
  </si>
  <si>
    <t>The following assets and liabilities were measured at fair value on a recurring basis during the applicable period: Fair value measurements at reporting date using Description As of March 31, 2018 Quoted prices in active markets for identical assets (Level 1) Significant other observable inputs (Level 2) Significant unobservable inputs (Level 3) (Thousands) Assets Derivative instruments, at fair value $ 262,283 $ — $ 262,283 $ — Liabilities Derivative instruments, at fair value $ 59,198 $ — $ 59,198 $ —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t>
  </si>
  <si>
    <t>Changes in Accumulated Other Comprehensive Income by Component (Tables)</t>
  </si>
  <si>
    <t>Schedule of the changes in accumulated OCI by component</t>
  </si>
  <si>
    <t>The following tables explain the changes in accumulated OCI by component during the applicable period: Three Months Ended March 31, 2018 Natural gas cash flow hedges, net of tax Interest rate cash flow hedges, net of tax Other post- retirement benefit liability adjustment, net of tax Accumulated OCI, net of tax (Thousands) Accumulated OCI (loss), net of tax, as of January 1, 2018 $ 4,625 $ (555 ) $ (6,528 ) $ (2,458 ) (Gains) losses reclassified from accumulated OCI, net of tax (287 ) (a) 44 (a) 86 (b) (157 ) Accumulated OCI (loss), net of tax, as of March 31, 2018 $ 4,338 $ (511 ) $ (6,442 ) $ (2,615 ) Three Months Ended March 31, 2017 Natural gas cash Interest rate Other post- Accumulated (Thousands) Accumulated OCI (loss), net of tax, as of January 1, 2017 $ 9,607 $ (699 ) $ (6,866 ) $ 2,042 (Gains) losses reclassified from accumulated OCI, net of tax (888 ) (a) 36 (a) 76 (b) (776 ) Accumulated OCI (loss), net of tax, as of March 31, 2017 $ 8,719 $ (663 ) $ (6,790 ) $ 1,266 (a) Gains (losses) reclassified from accumulated OCI, net of tax related to natural gas cash flow hedges were reclassified into operating revenues. Losses from accumulated OCI, net of tax related to interest rate cash flow hedges were reclassified into interest expense. (b) The accumulated OCI reclassification is attributable to the net actuarial loss and net prior service cost related to the Company’s post-retirement benefit plans. See Note 1 to the Consolidated Financial Statements in the Company’s Annual Report on Form 10-K for the year ended December 31, 2017 for additional information.</t>
  </si>
  <si>
    <t>Financial Statements (Details) - segment</t>
  </si>
  <si>
    <t>12 Months Ended</t>
  </si>
  <si>
    <t>Dec. 31, 2016</t>
  </si>
  <si>
    <t>Number of reportable segments</t>
  </si>
  <si>
    <t>Rice Merger - Additional Information (Details) - USD ($) $ in Thousands</t>
  </si>
  <si>
    <t>Nov. 13, 2017</t>
  </si>
  <si>
    <t>Business Acquisition [Line Items]</t>
  </si>
  <si>
    <t>Rice Merger Agreement</t>
  </si>
  <si>
    <t>Compensation arrangements</t>
  </si>
  <si>
    <t>Acquisition related costs, professional fees</t>
  </si>
  <si>
    <t>Goodwill, expected tax deductible amount</t>
  </si>
  <si>
    <t>Rice Merger Agreement | EQT Production</t>
  </si>
  <si>
    <t>Goodwill, acquired during period</t>
  </si>
  <si>
    <t>Rice Merger Agreement | RMP Gathering</t>
  </si>
  <si>
    <t>Rice Merger - Purchase Price Allocation (Details) - USD ($) $ in Thousands</t>
  </si>
  <si>
    <t>Consideration given:</t>
  </si>
  <si>
    <t>Cash consideration</t>
  </si>
  <si>
    <t>Fair value of assets acquired:</t>
  </si>
  <si>
    <t>Equity consideration</t>
  </si>
  <si>
    <t>Buyout of preferred equity in Rice Midstream Holdings LLC</t>
  </si>
  <si>
    <t>Buyout of Common Units in RMGP</t>
  </si>
  <si>
    <t>Settlement of pre-existing relationships</t>
  </si>
  <si>
    <t>Total consideration</t>
  </si>
  <si>
    <t>Fair value of liabilities assumed:</t>
  </si>
  <si>
    <t>Current liabilities</t>
  </si>
  <si>
    <t>Long-term debt</t>
  </si>
  <si>
    <t>Other long-term liabilities</t>
  </si>
  <si>
    <t>Amount attributable to liabilities assumed</t>
  </si>
  <si>
    <t>Cash</t>
  </si>
  <si>
    <t>Current assets</t>
  </si>
  <si>
    <t>Intangible assets</t>
  </si>
  <si>
    <t>Noncontrolling interests</t>
  </si>
  <si>
    <t>Amount attributable to assets acquired</t>
  </si>
  <si>
    <t>Rice Merger - Pro Forma (Details) - Rice Merger Agreement $ / shares in Units, $ in Thousands</t>
  </si>
  <si>
    <t>Mar. 31, 2017USD ($)$ / shares</t>
  </si>
  <si>
    <t>Pro forma operating revenues</t>
  </si>
  <si>
    <t>Pro forma net income</t>
  </si>
  <si>
    <t>Pro forma net income attributable to noncontrolling interests</t>
  </si>
  <si>
    <t>Pro forma net income attributable to EQT</t>
  </si>
  <si>
    <t>Pro forma income per share (basic) | $ / shares</t>
  </si>
  <si>
    <t>Pro forma income per share (diluted) | $ / shares</t>
  </si>
  <si>
    <t>EQT GP Holdings, LP (Details) - USD ($) $ / shares in Units, $ in Millions</t>
  </si>
  <si>
    <t>Apr. 24, 2018</t>
  </si>
  <si>
    <t>May 16, 2015</t>
  </si>
  <si>
    <t>General Partner Common</t>
  </si>
  <si>
    <t>Class of Stock [Line Items]</t>
  </si>
  <si>
    <t>Incentive distribution rights distributed in respect of each common unit and general partner unit (in dollars per share)</t>
  </si>
  <si>
    <t>Percentage of all incremental cash distributed (up to)</t>
  </si>
  <si>
    <t>48.00%</t>
  </si>
  <si>
    <t>EQGP | Subsequent Event</t>
  </si>
  <si>
    <t>Cash distribution declared (in dollars per share)</t>
  </si>
  <si>
    <t>Cash distribution declared</t>
  </si>
  <si>
    <t>EQGP | General Partner</t>
  </si>
  <si>
    <t>General partner interest (as a percent)</t>
  </si>
  <si>
    <t>1.80%</t>
  </si>
  <si>
    <t>EQGP | Affiliated Entity | Limited Partner Common</t>
  </si>
  <si>
    <t>Number of common units (in shares)</t>
  </si>
  <si>
    <t>Limited partner interest</t>
  </si>
  <si>
    <t>90.10%</t>
  </si>
  <si>
    <t>26.60%</t>
  </si>
  <si>
    <t>EQGP | Affiliated Entity | General Partner</t>
  </si>
  <si>
    <t>Number of general partner units (in shares)</t>
  </si>
  <si>
    <t>EQT Midstream Partners, LP (Details) - EQM - Subsequent Event - USD ($) $ / shares in Units, $ in Millions</t>
  </si>
  <si>
    <t>Apr. 26, 2018</t>
  </si>
  <si>
    <t>Subsidiary or equity method investee</t>
  </si>
  <si>
    <t>Distribution made to limited partner and general partner, cash distributions declared</t>
  </si>
  <si>
    <t>Distribution made to general partner, cash distributions declared</t>
  </si>
  <si>
    <t>Cash distribution declared related to IDRs</t>
  </si>
  <si>
    <t>General Partner</t>
  </si>
  <si>
    <t>Common unit, outstanding (in shares)</t>
  </si>
  <si>
    <t>Rice Midstream Partners LP Rice Midstream Partners LP (Details) - USD ($) $ / shares in Units, $ in Millions</t>
  </si>
  <si>
    <t>Rice Midstream Partners, LP | Limited Partner | Subsequent Event</t>
  </si>
  <si>
    <t>Subsidiary of Limited Liability Company or Limited Partnership [Line Items]</t>
  </si>
  <si>
    <t>EQT Corporation | Rice Midstream Partners, LP</t>
  </si>
  <si>
    <t>28.10%</t>
  </si>
  <si>
    <t>Rice Midstream Partners, LP | Subsequent Event</t>
  </si>
  <si>
    <t>Revenue from Contracts with Customers - Disaggregation of Revenue (Details) - USD ($) $ in Thousands</t>
  </si>
  <si>
    <t>Disaggregation of Revenue [Line Items]</t>
  </si>
  <si>
    <t>Contract with customer, asset, net</t>
  </si>
  <si>
    <t>Revenues from contracts with customers</t>
  </si>
  <si>
    <t>Other sources of revenue</t>
  </si>
  <si>
    <t>Gathering, Transmission, and Storage Services</t>
  </si>
  <si>
    <t>Number of days in which payment is required</t>
  </si>
  <si>
    <t>21 days</t>
  </si>
  <si>
    <t>Natural Gas Sales</t>
  </si>
  <si>
    <t>Other sources of revenue, excluding gain (loss) on derivatives</t>
  </si>
  <si>
    <t>Total, excluding gain (loss) on derivatives</t>
  </si>
  <si>
    <t>NGLs Sales</t>
  </si>
  <si>
    <t>Oil Sales</t>
  </si>
  <si>
    <t>Natural Gas, Oil, and NGLs Sales</t>
  </si>
  <si>
    <t>25 days</t>
  </si>
  <si>
    <t>Water Services</t>
  </si>
  <si>
    <t>Pipeline, Water and Net Marketing Services</t>
  </si>
  <si>
    <t>Intersegment Eliminations</t>
  </si>
  <si>
    <t>EQT Production | Pipeline and Net Marketing Services</t>
  </si>
  <si>
    <t>EQM Gathering | Firm Reservation Fee Revenue</t>
  </si>
  <si>
    <t>EQM Gathering | Usage Fees Under Firm Contracts</t>
  </si>
  <si>
    <t>EQM Gathering | Usage Fees Under Interruptible Contract</t>
  </si>
  <si>
    <t>EQM Transmission | Firm Reservation Fee Revenue</t>
  </si>
  <si>
    <t>EQM Transmission | Usage Fees Under Firm Contracts</t>
  </si>
  <si>
    <t>EQM Transmission | Usage Fees Under Interruptible Contract</t>
  </si>
  <si>
    <t>RMP Gathering | Gathering Revenues</t>
  </si>
  <si>
    <t>RMP Gathering | Compression Revenues</t>
  </si>
  <si>
    <t>RMP Water | Water Services</t>
  </si>
  <si>
    <t>Minimum</t>
  </si>
  <si>
    <t>Contract term</t>
  </si>
  <si>
    <t>8 years</t>
  </si>
  <si>
    <t>Maximum</t>
  </si>
  <si>
    <t>15 years</t>
  </si>
  <si>
    <t>Revenue from Contracts with Customers - Remaining Performance Obligations (Details) $ in Thousands</t>
  </si>
  <si>
    <t>Mar. 31, 2018USD ($)</t>
  </si>
  <si>
    <t>Revenue, Remaining Performance Obligation, Expected Timing of Satisfaction, Start Date [Axis]: 2018-04-01 | Natural Gas Sales</t>
  </si>
  <si>
    <t>Revenue, Remaining Performance Obligation, Expected Timing of Satisfaction [Line Items]</t>
  </si>
  <si>
    <t>Revenue, remaining performance obligation</t>
  </si>
  <si>
    <t>Remaining performance obligation, expected timing of satisfaction, period</t>
  </si>
  <si>
    <t>9 months</t>
  </si>
  <si>
    <t>Revenue, Remaining Performance Obligation, Expected Timing of Satisfaction, Start Date [Axis]: 2018-04-01 | Gathering Firm Reservation Fees</t>
  </si>
  <si>
    <t>Revenue, Remaining Performance Obligation, Expected Timing of Satisfaction, Start Date [Axis]: 2018-04-01 | Transmission and Storage Firm Reservation Fees</t>
  </si>
  <si>
    <t>Revenue, Remaining Performance Obligation, Expected Timing of Satisfaction, Start Date [Axis]: 2019-01-01 | Natural Gas Sales</t>
  </si>
  <si>
    <t>1 year</t>
  </si>
  <si>
    <t>Revenue, Remaining Performance Obligation, Expected Timing of Satisfaction, Start Date [Axis]: 2019-01-01 | Gathering Firm Reservation Fees</t>
  </si>
  <si>
    <t>Revenue, Remaining Performance Obligation, Expected Timing of Satisfaction, Start Date [Axis]: 2019-01-01 | Transmission and Storage Firm Reservation Fees</t>
  </si>
  <si>
    <t>Revenue, Remaining Performance Obligation, Expected Timing of Satisfaction, Start Date [Axis]: 2020-01-01 | Natural Gas Sales</t>
  </si>
  <si>
    <t>Revenue, Remaining Performance Obligation, Expected Timing of Satisfaction, Start Date [Axis]: 2020-01-01 | Gathering Firm Reservation Fees</t>
  </si>
  <si>
    <t>Revenue, Remaining Performance Obligation, Expected Timing of Satisfaction, Start Date [Axis]: 2020-01-01 | Transmission and Storage Firm Reservation Fees</t>
  </si>
  <si>
    <t>Revenue, Remaining Performance Obligation, Expected Timing of Satisfaction, Start Date [Axis]: 2021-01-01 | Natural Gas Sales</t>
  </si>
  <si>
    <t>Revenue, Remaining Performance Obligation, Expected Timing of Satisfaction, Start Date [Axis]: 2021-01-01 | Gathering Firm Reservation Fees</t>
  </si>
  <si>
    <t>Revenue, Remaining Performance Obligation, Expected Timing of Satisfaction, Start Date [Axis]: 2021-01-01 | Transmission and Storage Firm Reservation Fees</t>
  </si>
  <si>
    <t>Revenue, Remaining Performance Obligation, Expected Timing of Satisfaction, Start Date [Axis]: 2022-01-01 | Natural Gas Sales</t>
  </si>
  <si>
    <t>Revenue, Remaining Performance Obligation, Expected Timing of Satisfaction, Start Date [Axis]: 2022-01-01 | Gathering Firm Reservation Fees</t>
  </si>
  <si>
    <t>Revenue, Remaining Performance Obligation, Expected Timing of Satisfaction, Start Date [Axis]: 2022-01-01 | Transmission and Storage Firm Reservation Fees</t>
  </si>
  <si>
    <t>Revenue, Remaining Performance Obligation, Expected Timing of Satisfaction, Start Date [Axis]: 2023-01-01 | Natural Gas Sales</t>
  </si>
  <si>
    <t xml:space="preserve"> </t>
  </si>
  <si>
    <t>Revenue, Remaining Performance Obligation, Expected Timing of Satisfaction, Start Date [Axis]: 2023-01-01 | Gathering Firm Reservation Fees</t>
  </si>
  <si>
    <t>Revenue, Remaining Performance Obligation, Expected Timing of Satisfaction, Start Date [Axis]: 2023-01-01 | Transmission and Storage Firm Reservation Fees</t>
  </si>
  <si>
    <t>Revenue, Remaining Performance Obligation, Expected Timing of Satisfaction, Start Date [Axis]: (nil) | Natural Gas Sales</t>
  </si>
  <si>
    <t>Revenue, Remaining Performance Obligation, Expected Timing of Satisfaction, Start Date [Axis]: (nil) | Gathering Firm Reservation Fees</t>
  </si>
  <si>
    <t>Revenue, Remaining Performance Obligation, Expected Timing of Satisfaction, Start Date [Axis]: (nil) | Transmission and Storage Firm Reservation Fees</t>
  </si>
  <si>
    <t>Investment in Nonconsolidated Entity (Details) $ in Millions</t>
  </si>
  <si>
    <t>1 Months Ended</t>
  </si>
  <si>
    <t>Feb. 28, 2018USD ($)</t>
  </si>
  <si>
    <t>Mar. 31, 2018USD ($)Bcf / dmi</t>
  </si>
  <si>
    <t>Mar. 31, 2017USD ($)</t>
  </si>
  <si>
    <t>Schedule of Equity Method Investments [Line Items]</t>
  </si>
  <si>
    <t>Percent interest to require approval</t>
  </si>
  <si>
    <t>66.67%</t>
  </si>
  <si>
    <t>Issuance of performance guarantee</t>
  </si>
  <si>
    <t>Mountain Valley Pipeline</t>
  </si>
  <si>
    <t>Natural gas interstate pipeline (in miles) | mi</t>
  </si>
  <si>
    <t>MVP Joint Venture</t>
  </si>
  <si>
    <t>Firms capacity commitments per day (in bcf per day) | Bcf / d</t>
  </si>
  <si>
    <t>Duration of firm capacity commitments (in years)</t>
  </si>
  <si>
    <t>20 years</t>
  </si>
  <si>
    <t>Total investments</t>
  </si>
  <si>
    <t>EQT Corporation and Subsidiaries | MVP Joint Venture</t>
  </si>
  <si>
    <t>Capital call notice</t>
  </si>
  <si>
    <t>Variable Interest Entity, Not Primary Beneficiary | MVP Joint Venture</t>
  </si>
  <si>
    <t>Maximum financial statement exposure</t>
  </si>
  <si>
    <t>Variable Interest Entity, Not Primary Beneficiary | EQM | MVP Joint Venture</t>
  </si>
  <si>
    <t>Ownership percentage</t>
  </si>
  <si>
    <t>45.50%</t>
  </si>
  <si>
    <t>Consolidated Variable Interest Entities  - Balance Sheets (Details) - Variable Interest Entity, Primary Beneficiary - USD ($) $ in Thousands</t>
  </si>
  <si>
    <t>EQGP and EQM | Cash and cash equivalents</t>
  </si>
  <si>
    <t>Variable Interest Entity [Line Items]</t>
  </si>
  <si>
    <t>Assets</t>
  </si>
  <si>
    <t>EQGP and EQM | Accounts receivable</t>
  </si>
  <si>
    <t>EQGP and EQM | Prepaid expenses and other</t>
  </si>
  <si>
    <t>EQGP and EQM | Property, plant and equipment, net</t>
  </si>
  <si>
    <t>EQGP and EQM | Other assets</t>
  </si>
  <si>
    <t>EQGP and EQM | Accounts payable</t>
  </si>
  <si>
    <t>Liabilities</t>
  </si>
  <si>
    <t>EQGP and EQM | Other current liabilities</t>
  </si>
  <si>
    <t>EQGP and EQM | Credit facility borrowings</t>
  </si>
  <si>
    <t>EQGP and EQM | Senior Notes</t>
  </si>
  <si>
    <t>EQGP and EQM | Other liabilities and credits</t>
  </si>
  <si>
    <t>RMP | Cash and cash equivalents</t>
  </si>
  <si>
    <t>RMP | Accounts receivable</t>
  </si>
  <si>
    <t>RMP | Prepaid expenses and other</t>
  </si>
  <si>
    <t>RMP | Property, plant and equipment, net</t>
  </si>
  <si>
    <t>RMP | Goodwill</t>
  </si>
  <si>
    <t>RMP | Other assets</t>
  </si>
  <si>
    <t>RMP | Accounts payable</t>
  </si>
  <si>
    <t>RMP | Other current liabilities</t>
  </si>
  <si>
    <t>RMP | Credit facility borrowings</t>
  </si>
  <si>
    <t>RMP | Other liabilities and credits</t>
  </si>
  <si>
    <t>Strike Force Midstream Holdings | Cash and cash equivalents</t>
  </si>
  <si>
    <t>Strike Force Midstream Holdings | Accounts receivable</t>
  </si>
  <si>
    <t>Strike Force Midstream Holdings | Property, plant and equipment, net</t>
  </si>
  <si>
    <t>Strike Force Midstream Holdings | Intangible assets, net</t>
  </si>
  <si>
    <t>Strike Force Midstream Holdings | Other assets</t>
  </si>
  <si>
    <t>Strike Force Midstream Holdings | Other current liabilities</t>
  </si>
  <si>
    <t>Consolidated Variable Interest Entities  - Statements of Operations and Cash Flows (Details) - Variable Interest Entity, Primary Beneficiary - USD ($) $ in Thousands</t>
  </si>
  <si>
    <t>Operating revenues</t>
  </si>
  <si>
    <t>Operating expenses</t>
  </si>
  <si>
    <t>Other (income) expenses</t>
  </si>
  <si>
    <t>Net income</t>
  </si>
  <si>
    <t>Net cash provided by (used in) financing activities</t>
  </si>
  <si>
    <t>RMP</t>
  </si>
  <si>
    <t>Strike Force Midstream Holdings</t>
  </si>
  <si>
    <t>Financial Information by Business Segment - Schedule of Revenue from External Customers and Operating Income (Details) $ in Thousands</t>
  </si>
  <si>
    <t>Mar. 31, 2018USD ($)segment</t>
  </si>
  <si>
    <t>Dec. 31, 2016segment</t>
  </si>
  <si>
    <t>Operating segments information</t>
  </si>
  <si>
    <t>Number of reportable segments | segment</t>
  </si>
  <si>
    <t>Reconciliation of operating (loss) income to net (loss) income:</t>
  </si>
  <si>
    <t>Total operating (loss) income</t>
  </si>
  <si>
    <t>EQT Production</t>
  </si>
  <si>
    <t>Operating Segments | EQT Production</t>
  </si>
  <si>
    <t>Operating Segments | EQM Gathering</t>
  </si>
  <si>
    <t>Operating Segments | EQM Transmission</t>
  </si>
  <si>
    <t>Operating Segments | RMP Gathering</t>
  </si>
  <si>
    <t>Operating Segments | RMP Water</t>
  </si>
  <si>
    <t>Unallocated Expenses</t>
  </si>
  <si>
    <t>Financial Information by Business Segment - Schedule of Segment Assets (Details) - USD ($) $ in Thousands</t>
  </si>
  <si>
    <t>Segment assets:</t>
  </si>
  <si>
    <t>Operating Segments</t>
  </si>
  <si>
    <t>Headquarters assets, including cash and short-term investments</t>
  </si>
  <si>
    <t>Financial Information by Business Segment - Schedule of Depreciation, Amortization, and Expenditures (Details) - USD ($) $ in Thousands</t>
  </si>
  <si>
    <t>Depreciation, depletion and amortization:</t>
  </si>
  <si>
    <t>Expenditures for segment assets:</t>
  </si>
  <si>
    <t>Expenditures for segment assets</t>
  </si>
  <si>
    <t>Payments to acquire businesses, gross</t>
  </si>
  <si>
    <t>Capital expenditures incurred but not yet paid</t>
  </si>
  <si>
    <t>Operating Segments | EQT Production | Fill-ins and Bolt-ons</t>
  </si>
  <si>
    <t>Operating Segments | EQT Production | Retained Assets</t>
  </si>
  <si>
    <t>Other</t>
  </si>
  <si>
    <t>Derivative Instruments - Narrative (Details)</t>
  </si>
  <si>
    <t>Mar. 31, 2018USD ($)BcfMBbls</t>
  </si>
  <si>
    <t>Dec. 31, 2017BcfMBbls</t>
  </si>
  <si>
    <t>Derivative Instruments, Gain (Loss) [Line Items]</t>
  </si>
  <si>
    <t>Maximum additional collateral as percentage of derivative liability</t>
  </si>
  <si>
    <t>100.00%</t>
  </si>
  <si>
    <t>Aggregate fair value of derivative instruments with credit-risk related contingencies</t>
  </si>
  <si>
    <t>Collateral posted</t>
  </si>
  <si>
    <t>Natural Gas Liquid Instrument</t>
  </si>
  <si>
    <t>Volume of derivative instruments (in Bcf, Mbbls) | MBbls</t>
  </si>
  <si>
    <t>Cash flow hedging | Commodity derivatives</t>
  </si>
  <si>
    <t>Volume of derivative instruments (in Bcf, Mbbls) | Bcf</t>
  </si>
  <si>
    <t>Derivative Instruments - Impact of Netting Agreements and Margin Deposits (Details) - USD ($) $ in Thousands</t>
  </si>
  <si>
    <t>Asset derivatives:</t>
  </si>
  <si>
    <t>Derivative instruments, recorded in the Condensed Consolidated Balance Sheet, gross</t>
  </si>
  <si>
    <t>Liability derivatives:</t>
  </si>
  <si>
    <t>Commodity derivatives</t>
  </si>
  <si>
    <t>Derivative instruments subject to master netting agreements</t>
  </si>
  <si>
    <t>Margin deposits remitted to counterparties</t>
  </si>
  <si>
    <t>Derivative instruments, net</t>
  </si>
  <si>
    <t>Fair Value Measurements - Derivative Instrument Assets and Liabilities Measured at Fair Value (Details) - USD ($) $ in Thousands</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Fair value</t>
  </si>
  <si>
    <t>Fair Value Measurements - Narrative (Details) - USD ($) $ in Billions</t>
  </si>
  <si>
    <t>Estimated fair value of long-term debt</t>
  </si>
  <si>
    <t>Income Taxes (Details)</t>
  </si>
  <si>
    <t>Effective tax rate</t>
  </si>
  <si>
    <t>19.00%</t>
  </si>
  <si>
    <t>28.60%</t>
  </si>
  <si>
    <t>Revolving Credit Facilities (Details) - USD ($)</t>
  </si>
  <si>
    <t>Line of Credit Facility</t>
  </si>
  <si>
    <t>Line of credit facility, maximum borrowing capacity</t>
  </si>
  <si>
    <t>Revolving credit facility | EQM</t>
  </si>
  <si>
    <t>Amount of borrowings</t>
  </si>
  <si>
    <t>Letters of credit outstanding under revolving credit facility</t>
  </si>
  <si>
    <t>Maximum amount of outstanding short-term loans at any time during the period</t>
  </si>
  <si>
    <t>Average daily balance of short-term loans outstanding during the period</t>
  </si>
  <si>
    <t>Weighted average interest rates of average daily balance of short-term loans</t>
  </si>
  <si>
    <t>3.00%</t>
  </si>
  <si>
    <t>Revolving credit facility | EQT 2.5 Billion Facility</t>
  </si>
  <si>
    <t>3.10%</t>
  </si>
  <si>
    <t>Revolving credit facility | RMP $850 Million Facility</t>
  </si>
  <si>
    <t>3.60%</t>
  </si>
  <si>
    <t>Earnings Per Share (Details) - shares</t>
  </si>
  <si>
    <t>Potentially dilutive securities included in calculation of diluted EPS (in shares)</t>
  </si>
  <si>
    <t>Options to purchase common stock excluded from potentially dilutive securities (in shares)</t>
  </si>
  <si>
    <t>Changes in Accumulated Other Comprehensive Income by Component (Details) - USD ($) $ in Thousands</t>
  </si>
  <si>
    <t>AOCI Including Portion Attributable to Noncontrolling Interest, Net of Tax</t>
  </si>
  <si>
    <t>Beginning Balance</t>
  </si>
  <si>
    <t>(Gains) losses reclassified from accumulated OCI, net of tax</t>
  </si>
  <si>
    <t>Ending Balance</t>
  </si>
  <si>
    <t>Cash flow hedges, net of tax | Natural gas cash flow hedges, net of tax</t>
  </si>
  <si>
    <t>Cash flow hedges, net of tax | Interest rate cash flow hedges, net of tax</t>
  </si>
  <si>
    <t>Other post- retirement benefit liability adjustment, net of tax</t>
  </si>
  <si>
    <t>Accumulated OCI, net of tax</t>
  </si>
  <si>
    <t>Acquisitions (Details) a in Thousands, Mcfe in Thousands, $ in Thousands</t>
  </si>
  <si>
    <t>Feb. 27, 2017aMcfewellmi</t>
  </si>
  <si>
    <t>Feb. 01, 2017a</t>
  </si>
  <si>
    <t>Bankruptcy Auction</t>
  </si>
  <si>
    <t>Area of property acquired (in acres) | a</t>
  </si>
  <si>
    <t>Number of acres with drilling rights (in acres) | a</t>
  </si>
  <si>
    <t>Production of well (in Mcfe) | Mcfe</t>
  </si>
  <si>
    <t>Number of wells acquired | well</t>
  </si>
  <si>
    <t>Number of producing wells acquired | well</t>
  </si>
  <si>
    <t>Number of miles of pipeline acquired | mi</t>
  </si>
  <si>
    <t>2017 Acquisitions</t>
  </si>
  <si>
    <t>Assumed liabilities</t>
  </si>
  <si>
    <t>2016 Acquisitions</t>
  </si>
  <si>
    <t>Adjustment to PP&amp;E</t>
  </si>
  <si>
    <t>Marion, Monongalia, and Wetzel Counties</t>
  </si>
  <si>
    <t>Impairment (Details) - USD ($) $ in Thousands</t>
  </si>
  <si>
    <t>Oil and gas asset</t>
  </si>
  <si>
    <t>Subsequent Event (Details)</t>
  </si>
  <si>
    <t>6 Months Ended</t>
  </si>
  <si>
    <t>Jun. 30, 2018USD ($)Bcfeshares</t>
  </si>
  <si>
    <t>Jun. 30, 2018USD ($)</t>
  </si>
  <si>
    <t>Sep. 30, 2018USD ($)</t>
  </si>
  <si>
    <t>Apr. 25, 2018USD ($)</t>
  </si>
  <si>
    <t>Debt Instrument [Line Items]</t>
  </si>
  <si>
    <t>RMP $850 Million Facility | Revolving credit facility</t>
  </si>
  <si>
    <t>Scenario, Forecast</t>
  </si>
  <si>
    <t>Proceeds from sale of productive assets</t>
  </si>
  <si>
    <t>Reduction in sales volume (in bcfe) | Bcfe</t>
  </si>
  <si>
    <t>Rice Midstream Partners, LP | Scenario, Forecast | EQM-RMP Merger</t>
  </si>
  <si>
    <t>Common share conversion ratio</t>
  </si>
  <si>
    <t>Termination fee</t>
  </si>
  <si>
    <t>Termination reimbursement amount</t>
  </si>
  <si>
    <t>EQGP | Scenario, Forecast | IDR Transaction</t>
  </si>
  <si>
    <t>Equity interest issued or issuable (in shares) | shares</t>
  </si>
  <si>
    <t>Number of shares cancelled if terminated (in shares) | shares</t>
  </si>
  <si>
    <t>EQM | Scenario, Forecast | EQM-RMP Merger</t>
  </si>
  <si>
    <t>EQM | Scenario, Forecast | Drop-Down Transactions</t>
  </si>
  <si>
    <t>EQM | Scenario, Forecast | Gulfport Energy Corporation</t>
  </si>
  <si>
    <t>Percentage of voting interests acquired</t>
  </si>
  <si>
    <t>25.00%</t>
  </si>
  <si>
    <t>Consideration transferred</t>
  </si>
  <si>
    <t>Strike Force Midstream Holdings | Drop-Down Transactions | Strike Force Midstream</t>
  </si>
  <si>
    <t>75.00%</t>
  </si>
  <si>
    <t>Subsequent Event | EQM | EQM Term Loan Facility</t>
  </si>
  <si>
    <t>Recently Issued Accounting Standards Recently Issued Accounting Standards (Details) - USD ($)</t>
  </si>
  <si>
    <t>New Accounting Pronouncements or Change in Accounting Principle [Line Items]</t>
  </si>
  <si>
    <t>Restricted cash</t>
  </si>
  <si>
    <t>Accounting Standards Update 2016-01</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000_);_(&quot;$ &quot;(#,##0.000)" numFmtId="167"/>
    <numFmt formatCode="_(&quot;$ &quot;#,##0.0000_);_(&quot;$ &quot;(#,##0.0000)" numFmtId="168"/>
    <numFmt formatCode="_(&quot;$ &quot;#,##0.0_);_(&quot;$ &quot;(#,##0.0)" numFmtId="169"/>
    <numFmt formatCode="#,##0.0_);(#,##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321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2</v>
      </c>
    </row>
    <row r="3" spans="1:2">
      <c r="A3" s="3" t="s">
        <v>184</v>
      </c>
    </row>
    <row r="4" spans="1:2">
      <c r="A4" s="4" t="s">
        <v>186</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2</v>
      </c>
    </row>
    <row r="3" spans="1:2">
      <c r="A3" s="3" t="s">
        <v>188</v>
      </c>
    </row>
    <row r="4" spans="1:2">
      <c r="A4" s="4" t="s">
        <v>194</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2</v>
      </c>
    </row>
    <row r="3" spans="1:2">
      <c r="A3" s="3" t="s">
        <v>178</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226374</v>
      </c>
      <c r="C4" s="7" t="n">
        <v>673465</v>
      </c>
    </row>
    <row r="5" spans="1:3">
      <c r="A5" s="4" t="s">
        <v>26</v>
      </c>
      <c r="B5" s="5" t="n">
        <v>144617</v>
      </c>
      <c r="C5" s="5" t="n">
        <v>79962</v>
      </c>
    </row>
    <row r="6" spans="1:3">
      <c r="A6" s="4" t="s">
        <v>27</v>
      </c>
      <c r="B6" s="5" t="n">
        <v>62592</v>
      </c>
      <c r="C6" s="5" t="n">
        <v>140742</v>
      </c>
    </row>
    <row r="7" spans="1:3">
      <c r="A7" s="4" t="s">
        <v>28</v>
      </c>
      <c r="B7" s="5" t="n">
        <v>1433583</v>
      </c>
      <c r="C7" s="5" t="n">
        <v>894169</v>
      </c>
    </row>
    <row r="8" spans="1:3">
      <c r="A8" s="3" t="s">
        <v>29</v>
      </c>
    </row>
    <row r="9" spans="1:3">
      <c r="A9" s="4" t="s">
        <v>30</v>
      </c>
      <c r="B9" s="5" t="n">
        <v>190140</v>
      </c>
      <c r="C9" s="5" t="n">
        <v>133706</v>
      </c>
    </row>
    <row r="10" spans="1:3">
      <c r="A10" s="4" t="s">
        <v>31</v>
      </c>
      <c r="B10" s="5" t="n">
        <v>25740</v>
      </c>
      <c r="C10" s="5" t="n">
        <v>16817</v>
      </c>
    </row>
    <row r="11" spans="1:3">
      <c r="A11" s="4" t="s">
        <v>32</v>
      </c>
      <c r="B11" s="5" t="n">
        <v>60123</v>
      </c>
      <c r="C11" s="5" t="n">
        <v>45672</v>
      </c>
    </row>
    <row r="12" spans="1:3">
      <c r="A12" s="4" t="s">
        <v>33</v>
      </c>
      <c r="B12" s="5" t="n">
        <v>5104</v>
      </c>
      <c r="C12" s="5" t="n">
        <v>3122</v>
      </c>
    </row>
    <row r="13" spans="1:3">
      <c r="A13" s="4" t="s">
        <v>34</v>
      </c>
      <c r="B13" s="5" t="n">
        <v>52615</v>
      </c>
      <c r="C13" s="5" t="n">
        <v>71957</v>
      </c>
    </row>
    <row r="14" spans="1:3">
      <c r="A14" s="4" t="s">
        <v>35</v>
      </c>
      <c r="B14" s="5" t="n">
        <v>437893</v>
      </c>
      <c r="C14" s="5" t="n">
        <v>231918</v>
      </c>
    </row>
    <row r="15" spans="1:3">
      <c r="A15" s="4" t="s">
        <v>36</v>
      </c>
      <c r="B15" s="5" t="n">
        <v>2329045</v>
      </c>
      <c r="C15" s="5" t="n">
        <v>0</v>
      </c>
    </row>
    <row r="16" spans="1:3">
      <c r="A16" s="4" t="s">
        <v>37</v>
      </c>
      <c r="B16" s="5" t="n">
        <v>35711</v>
      </c>
      <c r="C16" s="5" t="n">
        <v>0</v>
      </c>
    </row>
    <row r="17" spans="1:3">
      <c r="A17" s="4" t="s">
        <v>38</v>
      </c>
      <c r="B17" s="5" t="n">
        <v>20728</v>
      </c>
      <c r="C17" s="5" t="n">
        <v>0</v>
      </c>
    </row>
    <row r="18" spans="1:3">
      <c r="A18" s="4" t="s">
        <v>39</v>
      </c>
      <c r="B18" s="5" t="n">
        <v>3157099</v>
      </c>
      <c r="C18" s="5" t="n">
        <v>503192</v>
      </c>
    </row>
    <row r="19" spans="1:3">
      <c r="A19" s="4" t="s">
        <v>40</v>
      </c>
      <c r="B19" s="5" t="n">
        <v>-1723516</v>
      </c>
      <c r="C19" s="5" t="n">
        <v>390977</v>
      </c>
    </row>
    <row r="20" spans="1:3">
      <c r="A20" s="4" t="s">
        <v>41</v>
      </c>
      <c r="B20" s="5" t="n">
        <v>9585</v>
      </c>
      <c r="C20" s="5" t="n">
        <v>3048</v>
      </c>
    </row>
    <row r="21" spans="1:3">
      <c r="A21" s="4" t="s">
        <v>42</v>
      </c>
      <c r="B21" s="5" t="n">
        <v>70013</v>
      </c>
      <c r="C21" s="5" t="n">
        <v>42655</v>
      </c>
    </row>
    <row r="22" spans="1:3">
      <c r="A22" s="4" t="s">
        <v>43</v>
      </c>
      <c r="B22" s="5" t="n">
        <v>-1783944</v>
      </c>
      <c r="C22" s="5" t="n">
        <v>351370</v>
      </c>
    </row>
    <row r="23" spans="1:3">
      <c r="A23" s="4" t="s">
        <v>44</v>
      </c>
      <c r="B23" s="5" t="n">
        <v>-338965</v>
      </c>
      <c r="C23" s="5" t="n">
        <v>100665</v>
      </c>
    </row>
    <row r="24" spans="1:3">
      <c r="A24" s="4" t="s">
        <v>45</v>
      </c>
      <c r="B24" s="5" t="n">
        <v>-1444979</v>
      </c>
      <c r="C24" s="5" t="n">
        <v>250705</v>
      </c>
    </row>
    <row r="25" spans="1:3">
      <c r="A25" s="4" t="s">
        <v>46</v>
      </c>
      <c r="B25" s="5" t="n">
        <v>141015</v>
      </c>
      <c r="C25" s="5" t="n">
        <v>86713</v>
      </c>
    </row>
    <row r="26" spans="1:3">
      <c r="A26" s="4" t="s">
        <v>47</v>
      </c>
      <c r="B26" s="7" t="n">
        <v>-1585994</v>
      </c>
      <c r="C26" s="7" t="n">
        <v>163992</v>
      </c>
    </row>
    <row r="27" spans="1:3">
      <c r="A27" s="3" t="s">
        <v>48</v>
      </c>
    </row>
    <row r="28" spans="1:3">
      <c r="A28" s="4" t="s">
        <v>49</v>
      </c>
      <c r="B28" s="5" t="n">
        <v>264877</v>
      </c>
      <c r="C28" s="5" t="n">
        <v>173213</v>
      </c>
    </row>
    <row r="29" spans="1:3">
      <c r="A29" s="4" t="s">
        <v>50</v>
      </c>
      <c r="B29" s="8" t="n">
        <v>-5.99</v>
      </c>
      <c r="C29" s="8" t="n">
        <v>0.95</v>
      </c>
    </row>
    <row r="30" spans="1:3">
      <c r="A30" s="3" t="s">
        <v>51</v>
      </c>
    </row>
    <row r="31" spans="1:3">
      <c r="A31" s="4" t="s">
        <v>49</v>
      </c>
      <c r="B31" s="5" t="n">
        <v>264877</v>
      </c>
      <c r="C31" s="5" t="n">
        <v>173511</v>
      </c>
    </row>
    <row r="32" spans="1:3">
      <c r="A32" s="4" t="s">
        <v>50</v>
      </c>
      <c r="B32" s="8" t="n">
        <v>-5.99</v>
      </c>
      <c r="C32" s="8" t="n">
        <v>0.95</v>
      </c>
    </row>
    <row r="33" spans="1:3">
      <c r="A33" s="4" t="s">
        <v>52</v>
      </c>
      <c r="B33" s="8" t="n">
        <v>0.03</v>
      </c>
      <c r="C33" s="8" t="n">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2</v>
      </c>
    </row>
    <row r="3" spans="1:2">
      <c r="A3" s="3" t="s">
        <v>181</v>
      </c>
    </row>
    <row r="4" spans="1:2">
      <c r="A4" s="4" t="s">
        <v>218</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2</v>
      </c>
    </row>
    <row r="3" spans="1:2">
      <c r="A3" s="3" t="s">
        <v>226</v>
      </c>
    </row>
    <row r="4" spans="1:2">
      <c r="A4" s="4" t="s">
        <v>225</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2</v>
      </c>
      <c r="C2" s="2" t="s">
        <v>23</v>
      </c>
    </row>
    <row r="3" spans="1:3">
      <c r="A3" s="3" t="s">
        <v>54</v>
      </c>
    </row>
    <row r="4" spans="1:3">
      <c r="A4" s="4" t="s">
        <v>45</v>
      </c>
      <c r="B4" s="7" t="n">
        <v>-1444979</v>
      </c>
      <c r="C4" s="7" t="n">
        <v>250705</v>
      </c>
    </row>
    <row r="5" spans="1:3">
      <c r="A5" s="3" t="s">
        <v>55</v>
      </c>
    </row>
    <row r="6" spans="1:3">
      <c r="A6" s="4" t="s">
        <v>56</v>
      </c>
      <c r="B6" s="5" t="n">
        <v>-287</v>
      </c>
      <c r="C6" s="5" t="n">
        <v>-888</v>
      </c>
    </row>
    <row r="7" spans="1:3">
      <c r="A7" s="4" t="s">
        <v>57</v>
      </c>
      <c r="B7" s="5" t="n">
        <v>44</v>
      </c>
      <c r="C7" s="5" t="n">
        <v>36</v>
      </c>
    </row>
    <row r="8" spans="1:3">
      <c r="A8" s="4" t="s">
        <v>58</v>
      </c>
      <c r="B8" s="5" t="n">
        <v>86</v>
      </c>
      <c r="C8" s="5" t="n">
        <v>76</v>
      </c>
    </row>
    <row r="9" spans="1:3">
      <c r="A9" s="4" t="s">
        <v>59</v>
      </c>
      <c r="B9" s="5" t="n">
        <v>-157</v>
      </c>
      <c r="C9" s="5" t="n">
        <v>-776</v>
      </c>
    </row>
    <row r="10" spans="1:3">
      <c r="A10" s="4" t="s">
        <v>60</v>
      </c>
      <c r="B10" s="5" t="n">
        <v>-1445136</v>
      </c>
      <c r="C10" s="5" t="n">
        <v>249929</v>
      </c>
    </row>
    <row r="11" spans="1:3">
      <c r="A11" s="4" t="s">
        <v>61</v>
      </c>
      <c r="B11" s="5" t="n">
        <v>141015</v>
      </c>
      <c r="C11" s="5" t="n">
        <v>86713</v>
      </c>
    </row>
    <row r="12" spans="1:3">
      <c r="A12" s="4" t="s">
        <v>62</v>
      </c>
      <c r="B12" s="7" t="n">
        <v>-1586151</v>
      </c>
      <c r="C12" s="7" t="n">
        <v>1632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2</v>
      </c>
    </row>
    <row r="3" spans="1:2">
      <c r="A3" s="3" t="s">
        <v>19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2</v>
      </c>
    </row>
    <row r="3" spans="1:2">
      <c r="A3" s="3" t="s">
        <v>17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2</v>
      </c>
    </row>
    <row r="3" spans="1:2">
      <c r="A3" s="3" t="s">
        <v>201</v>
      </c>
    </row>
    <row r="4" spans="1:2">
      <c r="A4" s="4" t="s">
        <v>253</v>
      </c>
      <c r="B4" s="4" t="s">
        <v>254</v>
      </c>
    </row>
    <row r="5" spans="1:2">
      <c r="A5" s="4" t="s">
        <v>255</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2</v>
      </c>
    </row>
    <row r="3" spans="1:2">
      <c r="A3" s="3" t="s">
        <v>204</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2</v>
      </c>
    </row>
    <row r="3" spans="1:2">
      <c r="A3" s="3" t="s">
        <v>216</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2</v>
      </c>
      <c r="C2" s="2" t="s">
        <v>264</v>
      </c>
    </row>
    <row r="3" spans="1:3">
      <c r="A3" s="3" t="s">
        <v>178</v>
      </c>
    </row>
    <row r="4" spans="1:3">
      <c r="A4" s="4" t="s">
        <v>265</v>
      </c>
      <c r="B4" s="5" t="n">
        <v>5</v>
      </c>
      <c r="C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66</v>
      </c>
      <c r="B1" s="2" t="s">
        <v>267</v>
      </c>
      <c r="C1" s="2" t="s">
        <v>22</v>
      </c>
      <c r="D1" s="2" t="s">
        <v>23</v>
      </c>
    </row>
    <row r="2" spans="1:4">
      <c r="A2" s="3" t="s">
        <v>268</v>
      </c>
    </row>
    <row r="3" spans="1:4">
      <c r="A3" s="4" t="s">
        <v>37</v>
      </c>
      <c r="C3" s="7" t="n">
        <v>35711</v>
      </c>
      <c r="D3" s="7" t="n">
        <v>0</v>
      </c>
    </row>
    <row r="4" spans="1:4">
      <c r="A4" s="4" t="s">
        <v>269</v>
      </c>
    </row>
    <row r="5" spans="1:4">
      <c r="A5" s="3" t="s">
        <v>268</v>
      </c>
    </row>
    <row r="6" spans="1:4">
      <c r="A6" s="4" t="s">
        <v>37</v>
      </c>
      <c r="C6" s="5" t="n">
        <v>15900</v>
      </c>
    </row>
    <row r="7" spans="1:4">
      <c r="A7" s="4" t="s">
        <v>270</v>
      </c>
      <c r="C7" s="5" t="n">
        <v>6800</v>
      </c>
    </row>
    <row r="8" spans="1:4">
      <c r="A8" s="4" t="s">
        <v>271</v>
      </c>
      <c r="C8" s="7" t="n">
        <v>5900</v>
      </c>
    </row>
    <row r="9" spans="1:4">
      <c r="A9" s="4" t="s">
        <v>272</v>
      </c>
      <c r="B9" s="7" t="n">
        <v>422500</v>
      </c>
    </row>
    <row r="10" spans="1:4">
      <c r="A10" s="4" t="s">
        <v>273</v>
      </c>
    </row>
    <row r="11" spans="1:4">
      <c r="A11" s="3" t="s">
        <v>268</v>
      </c>
    </row>
    <row r="12" spans="1:4">
      <c r="A12" s="4" t="s">
        <v>274</v>
      </c>
      <c r="B12" s="5" t="n">
        <v>549200</v>
      </c>
    </row>
    <row r="13" spans="1:4">
      <c r="A13" s="4" t="s">
        <v>275</v>
      </c>
    </row>
    <row r="14" spans="1:4">
      <c r="A14" s="3" t="s">
        <v>268</v>
      </c>
    </row>
    <row r="15" spans="1:4">
      <c r="A15" s="4" t="s">
        <v>274</v>
      </c>
      <c r="B15" s="7" t="n">
        <v>1449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76</v>
      </c>
      <c r="B1" s="2" t="s">
        <v>267</v>
      </c>
      <c r="C1" s="2" t="s">
        <v>22</v>
      </c>
      <c r="D1" s="2" t="s">
        <v>23</v>
      </c>
      <c r="E1" s="2" t="s">
        <v>104</v>
      </c>
    </row>
    <row r="2" spans="1:5">
      <c r="A2" s="3" t="s">
        <v>277</v>
      </c>
    </row>
    <row r="3" spans="1:5">
      <c r="A3" s="4" t="s">
        <v>278</v>
      </c>
      <c r="C3" s="7" t="n">
        <v>0</v>
      </c>
      <c r="D3" s="7" t="n">
        <v>669479</v>
      </c>
    </row>
    <row r="4" spans="1:5">
      <c r="A4" s="3" t="s">
        <v>279</v>
      </c>
    </row>
    <row r="5" spans="1:5">
      <c r="A5" s="4" t="s">
        <v>115</v>
      </c>
      <c r="C5" s="7" t="n">
        <v>1998726</v>
      </c>
      <c r="E5" s="7" t="n">
        <v>1998726</v>
      </c>
    </row>
    <row r="6" spans="1:5">
      <c r="A6" s="4" t="s">
        <v>269</v>
      </c>
    </row>
    <row r="7" spans="1:5">
      <c r="A7" s="3" t="s">
        <v>277</v>
      </c>
    </row>
    <row r="8" spans="1:5">
      <c r="A8" s="4" t="s">
        <v>280</v>
      </c>
      <c r="B8" s="7" t="n">
        <v>5943289</v>
      </c>
    </row>
    <row r="9" spans="1:5">
      <c r="A9" s="4" t="s">
        <v>278</v>
      </c>
      <c r="B9" s="5" t="n">
        <v>1299407</v>
      </c>
    </row>
    <row r="10" spans="1:5">
      <c r="A10" s="4" t="s">
        <v>281</v>
      </c>
      <c r="B10" s="5" t="n">
        <v>429708</v>
      </c>
    </row>
    <row r="11" spans="1:5">
      <c r="A11" s="4" t="s">
        <v>282</v>
      </c>
      <c r="B11" s="5" t="n">
        <v>125828</v>
      </c>
    </row>
    <row r="12" spans="1:5">
      <c r="A12" s="4" t="s">
        <v>283</v>
      </c>
      <c r="B12" s="5" t="n">
        <v>-14699</v>
      </c>
    </row>
    <row r="13" spans="1:5">
      <c r="A13" s="4" t="s">
        <v>284</v>
      </c>
      <c r="B13" s="5" t="n">
        <v>7783533</v>
      </c>
    </row>
    <row r="14" spans="1:5">
      <c r="A14" s="3" t="s">
        <v>285</v>
      </c>
    </row>
    <row r="15" spans="1:5">
      <c r="A15" s="4" t="s">
        <v>286</v>
      </c>
      <c r="B15" s="5" t="n">
        <v>566774</v>
      </c>
    </row>
    <row r="16" spans="1:5">
      <c r="A16" s="4" t="s">
        <v>287</v>
      </c>
      <c r="B16" s="5" t="n">
        <v>2151656</v>
      </c>
    </row>
    <row r="17" spans="1:5">
      <c r="A17" s="4" t="s">
        <v>70</v>
      </c>
      <c r="B17" s="5" t="n">
        <v>1106000</v>
      </c>
    </row>
    <row r="18" spans="1:5">
      <c r="A18" s="4" t="s">
        <v>288</v>
      </c>
      <c r="B18" s="5" t="n">
        <v>67533</v>
      </c>
    </row>
    <row r="19" spans="1:5">
      <c r="A19" s="4" t="s">
        <v>289</v>
      </c>
      <c r="B19" s="5" t="n">
        <v>3891963</v>
      </c>
    </row>
    <row r="20" spans="1:5">
      <c r="A20" s="3" t="s">
        <v>279</v>
      </c>
    </row>
    <row r="21" spans="1:5">
      <c r="A21" s="4" t="s">
        <v>290</v>
      </c>
      <c r="B21" s="5" t="n">
        <v>294671</v>
      </c>
    </row>
    <row r="22" spans="1:5">
      <c r="A22" s="4" t="s">
        <v>77</v>
      </c>
      <c r="B22" s="5" t="n">
        <v>337007</v>
      </c>
    </row>
    <row r="23" spans="1:5">
      <c r="A23" s="4" t="s">
        <v>291</v>
      </c>
      <c r="B23" s="5" t="n">
        <v>109465</v>
      </c>
    </row>
    <row r="24" spans="1:5">
      <c r="A24" s="4" t="s">
        <v>113</v>
      </c>
      <c r="B24" s="5" t="n">
        <v>9903938</v>
      </c>
    </row>
    <row r="25" spans="1:5">
      <c r="A25" s="4" t="s">
        <v>292</v>
      </c>
      <c r="B25" s="5" t="n">
        <v>747300</v>
      </c>
    </row>
    <row r="26" spans="1:5">
      <c r="A26" s="4" t="s">
        <v>293</v>
      </c>
      <c r="B26" s="5" t="n">
        <v>-1715611</v>
      </c>
    </row>
    <row r="27" spans="1:5">
      <c r="A27" s="4" t="s">
        <v>294</v>
      </c>
      <c r="B27" s="5" t="n">
        <v>9676770</v>
      </c>
    </row>
    <row r="28" spans="1:5">
      <c r="A28" s="4" t="s">
        <v>115</v>
      </c>
      <c r="B28" s="7" t="n">
        <v>19987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2</v>
      </c>
      <c r="C2" s="2" t="s">
        <v>23</v>
      </c>
    </row>
    <row r="3" spans="1:3">
      <c r="A3" s="3" t="s">
        <v>54</v>
      </c>
    </row>
    <row r="4" spans="1:3">
      <c r="A4" s="4" t="s">
        <v>64</v>
      </c>
      <c r="B4" s="7" t="n">
        <v>-100</v>
      </c>
      <c r="C4" s="7" t="n">
        <v>-584</v>
      </c>
    </row>
    <row r="5" spans="1:3">
      <c r="A5" s="4" t="s">
        <v>65</v>
      </c>
      <c r="B5" s="5" t="n">
        <v>18</v>
      </c>
      <c r="C5" s="5" t="n">
        <v>25</v>
      </c>
    </row>
    <row r="6" spans="1:3">
      <c r="A6" s="4" t="s">
        <v>66</v>
      </c>
      <c r="B6" s="7" t="n">
        <v>30</v>
      </c>
      <c r="C6" s="7" t="n">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295</v>
      </c>
      <c r="B1" s="2" t="s">
        <v>1</v>
      </c>
    </row>
    <row r="2" spans="1:2">
      <c r="B2" s="2" t="s">
        <v>296</v>
      </c>
    </row>
    <row r="3" spans="1:2">
      <c r="A3" s="3" t="s">
        <v>268</v>
      </c>
    </row>
    <row r="4" spans="1:2">
      <c r="A4" s="4" t="s">
        <v>297</v>
      </c>
      <c r="B4" s="7" t="n">
        <v>1266383</v>
      </c>
    </row>
    <row r="5" spans="1:2">
      <c r="A5" s="4" t="s">
        <v>298</v>
      </c>
      <c r="B5" s="5" t="n">
        <v>236070</v>
      </c>
    </row>
    <row r="6" spans="1:2">
      <c r="A6" s="4" t="s">
        <v>299</v>
      </c>
      <c r="B6" s="5" t="n">
        <v>109085</v>
      </c>
    </row>
    <row r="7" spans="1:2">
      <c r="A7" s="4" t="s">
        <v>300</v>
      </c>
      <c r="B7" s="7" t="n">
        <v>126985</v>
      </c>
    </row>
    <row r="8" spans="1:2">
      <c r="A8" s="4" t="s">
        <v>301</v>
      </c>
      <c r="B8" s="8" t="n">
        <v>0.48</v>
      </c>
    </row>
    <row r="9" spans="1:2">
      <c r="A9" s="4" t="s">
        <v>302</v>
      </c>
      <c r="B9" s="8" t="n">
        <v>0.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03</v>
      </c>
      <c r="B1" s="2" t="s">
        <v>304</v>
      </c>
      <c r="C1" s="2" t="s">
        <v>305</v>
      </c>
      <c r="D1" s="2" t="s">
        <v>22</v>
      </c>
    </row>
    <row r="2" spans="1:4">
      <c r="A2" s="4" t="s">
        <v>306</v>
      </c>
    </row>
    <row r="3" spans="1:4">
      <c r="A3" s="3" t="s">
        <v>307</v>
      </c>
    </row>
    <row r="4" spans="1:4">
      <c r="A4" s="4" t="s">
        <v>308</v>
      </c>
      <c r="D4" s="12" t="n">
        <v>0.525</v>
      </c>
    </row>
    <row r="5" spans="1:4">
      <c r="A5" s="4" t="s">
        <v>175</v>
      </c>
    </row>
    <row r="6" spans="1:4">
      <c r="A6" s="3" t="s">
        <v>307</v>
      </c>
    </row>
    <row r="7" spans="1:4">
      <c r="A7" s="4" t="s">
        <v>309</v>
      </c>
      <c r="D7" s="4" t="s">
        <v>310</v>
      </c>
    </row>
    <row r="8" spans="1:4">
      <c r="A8" s="4" t="s">
        <v>311</v>
      </c>
    </row>
    <row r="9" spans="1:4">
      <c r="A9" s="3" t="s">
        <v>307</v>
      </c>
    </row>
    <row r="10" spans="1:4">
      <c r="A10" s="4" t="s">
        <v>312</v>
      </c>
      <c r="B10" s="11" t="n">
        <v>0.258</v>
      </c>
    </row>
    <row r="11" spans="1:4">
      <c r="A11" s="4" t="s">
        <v>313</v>
      </c>
      <c r="B11" s="13" t="n">
        <v>68.7</v>
      </c>
    </row>
    <row r="12" spans="1:4">
      <c r="A12" s="4" t="s">
        <v>314</v>
      </c>
    </row>
    <row r="13" spans="1:4">
      <c r="A13" s="3" t="s">
        <v>307</v>
      </c>
    </row>
    <row r="14" spans="1:4">
      <c r="A14" s="4" t="s">
        <v>315</v>
      </c>
      <c r="D14" s="4" t="s">
        <v>316</v>
      </c>
    </row>
    <row r="15" spans="1:4">
      <c r="A15" s="4" t="s">
        <v>317</v>
      </c>
    </row>
    <row r="16" spans="1:4">
      <c r="A16" s="3" t="s">
        <v>307</v>
      </c>
    </row>
    <row r="17" spans="1:4">
      <c r="A17" s="4" t="s">
        <v>318</v>
      </c>
      <c r="C17" s="5" t="n">
        <v>239715000</v>
      </c>
      <c r="D17" s="5" t="n">
        <v>21811643</v>
      </c>
    </row>
    <row r="18" spans="1:4">
      <c r="A18" s="4" t="s">
        <v>319</v>
      </c>
      <c r="C18" s="4" t="s">
        <v>320</v>
      </c>
      <c r="D18" s="4" t="s">
        <v>321</v>
      </c>
    </row>
    <row r="19" spans="1:4">
      <c r="A19" s="4" t="s">
        <v>322</v>
      </c>
    </row>
    <row r="20" spans="1:4">
      <c r="A20" s="3" t="s">
        <v>307</v>
      </c>
    </row>
    <row r="21" spans="1:4">
      <c r="A21" s="4" t="s">
        <v>323</v>
      </c>
      <c r="D21" s="5" t="n">
        <v>14430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325</v>
      </c>
      <c r="C1" s="2" t="s">
        <v>304</v>
      </c>
    </row>
    <row r="2" spans="1:3">
      <c r="A2" s="3" t="s">
        <v>326</v>
      </c>
    </row>
    <row r="3" spans="1:3">
      <c r="A3" s="4" t="s">
        <v>327</v>
      </c>
      <c r="B3" s="13" t="n">
        <v>69.7</v>
      </c>
    </row>
    <row r="4" spans="1:3">
      <c r="A4" s="4" t="s">
        <v>313</v>
      </c>
      <c r="B4" s="14" t="n">
        <v>23.2</v>
      </c>
    </row>
    <row r="5" spans="1:3">
      <c r="A5" s="4" t="s">
        <v>328</v>
      </c>
      <c r="B5" s="14" t="n">
        <v>2.3</v>
      </c>
    </row>
    <row r="6" spans="1:3">
      <c r="A6" s="4" t="s">
        <v>329</v>
      </c>
      <c r="B6" s="13" t="n">
        <v>44.2</v>
      </c>
    </row>
    <row r="7" spans="1:3">
      <c r="A7" s="4" t="s">
        <v>330</v>
      </c>
    </row>
    <row r="8" spans="1:3">
      <c r="A8" s="3" t="s">
        <v>326</v>
      </c>
    </row>
    <row r="9" spans="1:3">
      <c r="A9" s="4" t="s">
        <v>312</v>
      </c>
      <c r="C9" s="11" t="n">
        <v>1.065</v>
      </c>
    </row>
    <row r="10" spans="1:3">
      <c r="A10" s="4" t="s">
        <v>331</v>
      </c>
      <c r="B10" s="5" t="n">
        <v>80591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325</v>
      </c>
      <c r="C1" s="2" t="s">
        <v>304</v>
      </c>
      <c r="D1" s="2" t="s">
        <v>267</v>
      </c>
    </row>
    <row r="2" spans="1:4">
      <c r="A2" s="4" t="s">
        <v>333</v>
      </c>
    </row>
    <row r="3" spans="1:4">
      <c r="A3" s="3" t="s">
        <v>334</v>
      </c>
    </row>
    <row r="4" spans="1:4">
      <c r="A4" s="4" t="s">
        <v>312</v>
      </c>
      <c r="C4" s="12" t="n">
        <v>0.3049</v>
      </c>
    </row>
    <row r="5" spans="1:4">
      <c r="A5" s="4" t="s">
        <v>327</v>
      </c>
      <c r="B5" s="13" t="n">
        <v>13.2</v>
      </c>
    </row>
    <row r="6" spans="1:4">
      <c r="A6" s="4" t="s">
        <v>313</v>
      </c>
      <c r="B6" s="14" t="n">
        <v>8.800000000000001</v>
      </c>
    </row>
    <row r="7" spans="1:4">
      <c r="A7" s="4" t="s">
        <v>328</v>
      </c>
      <c r="B7" s="13" t="n">
        <v>4.4</v>
      </c>
    </row>
    <row r="8" spans="1:4">
      <c r="A8" s="4" t="s">
        <v>335</v>
      </c>
    </row>
    <row r="9" spans="1:4">
      <c r="A9" s="3" t="s">
        <v>334</v>
      </c>
    </row>
    <row r="10" spans="1:4">
      <c r="A10" s="4" t="s">
        <v>319</v>
      </c>
      <c r="D10" s="4" t="s">
        <v>336</v>
      </c>
    </row>
    <row r="11" spans="1:4">
      <c r="A11" s="4" t="s">
        <v>337</v>
      </c>
    </row>
    <row r="12" spans="1:4">
      <c r="A12" s="3" t="s">
        <v>334</v>
      </c>
    </row>
    <row r="13" spans="1:4">
      <c r="A13" s="4" t="s">
        <v>331</v>
      </c>
      <c r="B13" s="5" t="n">
        <v>1023031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8</v>
      </c>
      <c r="B1" s="2" t="s">
        <v>1</v>
      </c>
      <c r="D1" s="2" t="s">
        <v>263</v>
      </c>
    </row>
    <row r="2" spans="1:4">
      <c r="B2" s="2" t="s">
        <v>22</v>
      </c>
      <c r="C2" s="2" t="s">
        <v>23</v>
      </c>
      <c r="D2" s="2" t="s">
        <v>104</v>
      </c>
    </row>
    <row r="3" spans="1:4">
      <c r="A3" s="3" t="s">
        <v>339</v>
      </c>
    </row>
    <row r="4" spans="1:4">
      <c r="A4" s="4" t="s">
        <v>340</v>
      </c>
      <c r="B4" s="7" t="n">
        <v>438600</v>
      </c>
    </row>
    <row r="5" spans="1:4">
      <c r="A5" s="4" t="s">
        <v>341</v>
      </c>
      <c r="B5" s="5" t="n">
        <v>1350198</v>
      </c>
    </row>
    <row r="6" spans="1:4">
      <c r="A6" s="4" t="s">
        <v>27</v>
      </c>
      <c r="B6" s="5" t="n">
        <v>62592</v>
      </c>
      <c r="C6" s="7" t="n">
        <v>140742</v>
      </c>
    </row>
    <row r="7" spans="1:4">
      <c r="A7" s="4" t="s">
        <v>342</v>
      </c>
      <c r="B7" s="5" t="n">
        <v>83385</v>
      </c>
    </row>
    <row r="8" spans="1:4">
      <c r="A8" s="4" t="s">
        <v>145</v>
      </c>
      <c r="B8" s="7" t="n">
        <v>1433583</v>
      </c>
    </row>
    <row r="9" spans="1:4">
      <c r="A9" s="4" t="s">
        <v>343</v>
      </c>
    </row>
    <row r="10" spans="1:4">
      <c r="A10" s="3" t="s">
        <v>339</v>
      </c>
    </row>
    <row r="11" spans="1:4">
      <c r="A11" s="4" t="s">
        <v>344</v>
      </c>
      <c r="B11" s="4" t="s">
        <v>345</v>
      </c>
    </row>
    <row r="12" spans="1:4">
      <c r="A12" s="4" t="s">
        <v>346</v>
      </c>
    </row>
    <row r="13" spans="1:4">
      <c r="A13" s="3" t="s">
        <v>339</v>
      </c>
    </row>
    <row r="14" spans="1:4">
      <c r="A14" s="4" t="s">
        <v>341</v>
      </c>
      <c r="B14" s="7" t="n">
        <v>1089760</v>
      </c>
    </row>
    <row r="15" spans="1:4">
      <c r="A15" s="4" t="s">
        <v>347</v>
      </c>
      <c r="B15" s="5" t="n">
        <v>0</v>
      </c>
    </row>
    <row r="16" spans="1:4">
      <c r="A16" s="4" t="s">
        <v>348</v>
      </c>
      <c r="B16" s="5" t="n">
        <v>1089760</v>
      </c>
    </row>
    <row r="17" spans="1:4">
      <c r="A17" s="4" t="s">
        <v>349</v>
      </c>
    </row>
    <row r="18" spans="1:4">
      <c r="A18" s="3" t="s">
        <v>339</v>
      </c>
    </row>
    <row r="19" spans="1:4">
      <c r="A19" s="4" t="s">
        <v>341</v>
      </c>
      <c r="B19" s="5" t="n">
        <v>125468</v>
      </c>
    </row>
    <row r="20" spans="1:4">
      <c r="A20" s="4" t="s">
        <v>347</v>
      </c>
      <c r="B20" s="5" t="n">
        <v>0</v>
      </c>
    </row>
    <row r="21" spans="1:4">
      <c r="A21" s="4" t="s">
        <v>348</v>
      </c>
      <c r="B21" s="5" t="n">
        <v>125468</v>
      </c>
    </row>
    <row r="22" spans="1:4">
      <c r="A22" s="4" t="s">
        <v>350</v>
      </c>
    </row>
    <row r="23" spans="1:4">
      <c r="A23" s="3" t="s">
        <v>339</v>
      </c>
    </row>
    <row r="24" spans="1:4">
      <c r="A24" s="4" t="s">
        <v>341</v>
      </c>
      <c r="B24" s="5" t="n">
        <v>11146</v>
      </c>
    </row>
    <row r="25" spans="1:4">
      <c r="A25" s="4" t="s">
        <v>347</v>
      </c>
      <c r="B25" s="5" t="n">
        <v>0</v>
      </c>
    </row>
    <row r="26" spans="1:4">
      <c r="A26" s="4" t="s">
        <v>348</v>
      </c>
      <c r="B26" s="7" t="n">
        <v>11146</v>
      </c>
    </row>
    <row r="27" spans="1:4">
      <c r="A27" s="4" t="s">
        <v>351</v>
      </c>
    </row>
    <row r="28" spans="1:4">
      <c r="A28" s="3" t="s">
        <v>339</v>
      </c>
    </row>
    <row r="29" spans="1:4">
      <c r="A29" s="4" t="s">
        <v>344</v>
      </c>
      <c r="B29" s="4" t="s">
        <v>352</v>
      </c>
    </row>
    <row r="30" spans="1:4">
      <c r="A30" s="4" t="s">
        <v>341</v>
      </c>
      <c r="B30" s="7" t="n">
        <v>1226374</v>
      </c>
    </row>
    <row r="31" spans="1:4">
      <c r="A31" s="4" t="s">
        <v>347</v>
      </c>
      <c r="B31" s="5" t="n">
        <v>0</v>
      </c>
    </row>
    <row r="32" spans="1:4">
      <c r="A32" s="4" t="s">
        <v>348</v>
      </c>
      <c r="B32" s="7" t="n">
        <v>1226374</v>
      </c>
    </row>
    <row r="33" spans="1:4">
      <c r="A33" s="4" t="s">
        <v>353</v>
      </c>
    </row>
    <row r="34" spans="1:4">
      <c r="A34" s="3" t="s">
        <v>339</v>
      </c>
    </row>
    <row r="35" spans="1:4">
      <c r="A35" s="4" t="s">
        <v>344</v>
      </c>
      <c r="B35" s="4" t="s">
        <v>345</v>
      </c>
    </row>
    <row r="36" spans="1:4">
      <c r="A36" s="4" t="s">
        <v>354</v>
      </c>
    </row>
    <row r="37" spans="1:4">
      <c r="A37" s="3" t="s">
        <v>339</v>
      </c>
    </row>
    <row r="38" spans="1:4">
      <c r="A38" s="4" t="s">
        <v>341</v>
      </c>
      <c r="B38" s="7" t="n">
        <v>123824</v>
      </c>
    </row>
    <row r="39" spans="1:4">
      <c r="A39" s="4" t="s">
        <v>347</v>
      </c>
      <c r="B39" s="5" t="n">
        <v>20793</v>
      </c>
    </row>
    <row r="40" spans="1:4">
      <c r="A40" s="4" t="s">
        <v>348</v>
      </c>
      <c r="B40" s="5" t="n">
        <v>144617</v>
      </c>
    </row>
    <row r="41" spans="1:4">
      <c r="A41" s="4" t="s">
        <v>355</v>
      </c>
    </row>
    <row r="42" spans="1:4">
      <c r="A42" s="3" t="s">
        <v>339</v>
      </c>
    </row>
    <row r="43" spans="1:4">
      <c r="A43" s="4" t="s">
        <v>341</v>
      </c>
      <c r="B43" s="5" t="n">
        <v>-232325</v>
      </c>
    </row>
    <row r="44" spans="1:4">
      <c r="A44" s="4" t="s">
        <v>347</v>
      </c>
      <c r="B44" s="5" t="n">
        <v>0</v>
      </c>
    </row>
    <row r="45" spans="1:4">
      <c r="A45" s="4" t="s">
        <v>348</v>
      </c>
      <c r="B45" s="5" t="n">
        <v>-232325</v>
      </c>
    </row>
    <row r="46" spans="1:4">
      <c r="A46" s="4" t="s">
        <v>27</v>
      </c>
      <c r="B46" s="5" t="n">
        <v>0</v>
      </c>
      <c r="C46" s="7" t="n">
        <v>0</v>
      </c>
    </row>
    <row r="47" spans="1:4">
      <c r="A47" s="4" t="s">
        <v>356</v>
      </c>
    </row>
    <row r="48" spans="1:4">
      <c r="A48" s="3" t="s">
        <v>339</v>
      </c>
    </row>
    <row r="49" spans="1:4">
      <c r="A49" s="4" t="s">
        <v>341</v>
      </c>
      <c r="B49" s="5" t="n">
        <v>38843</v>
      </c>
    </row>
    <row r="50" spans="1:4">
      <c r="A50" s="4" t="s">
        <v>347</v>
      </c>
      <c r="B50" s="5" t="n">
        <v>20793</v>
      </c>
    </row>
    <row r="51" spans="1:4">
      <c r="A51" s="4" t="s">
        <v>348</v>
      </c>
      <c r="B51" s="5" t="n">
        <v>59636</v>
      </c>
    </row>
    <row r="52" spans="1:4">
      <c r="A52" s="4" t="s">
        <v>357</v>
      </c>
    </row>
    <row r="53" spans="1:4">
      <c r="A53" s="3" t="s">
        <v>339</v>
      </c>
    </row>
    <row r="54" spans="1:4">
      <c r="A54" s="4" t="s">
        <v>341</v>
      </c>
      <c r="B54" s="5" t="n">
        <v>109933</v>
      </c>
    </row>
    <row r="55" spans="1:4">
      <c r="A55" s="4" t="s">
        <v>347</v>
      </c>
      <c r="B55" s="5" t="n">
        <v>0</v>
      </c>
    </row>
    <row r="56" spans="1:4">
      <c r="A56" s="4" t="s">
        <v>348</v>
      </c>
      <c r="B56" s="5" t="n">
        <v>109933</v>
      </c>
    </row>
    <row r="57" spans="1:4">
      <c r="A57" s="4" t="s">
        <v>358</v>
      </c>
    </row>
    <row r="58" spans="1:4">
      <c r="A58" s="3" t="s">
        <v>339</v>
      </c>
    </row>
    <row r="59" spans="1:4">
      <c r="A59" s="4" t="s">
        <v>341</v>
      </c>
      <c r="B59" s="5" t="n">
        <v>12108</v>
      </c>
    </row>
    <row r="60" spans="1:4">
      <c r="A60" s="4" t="s">
        <v>347</v>
      </c>
      <c r="B60" s="5" t="n">
        <v>0</v>
      </c>
    </row>
    <row r="61" spans="1:4">
      <c r="A61" s="4" t="s">
        <v>348</v>
      </c>
      <c r="B61" s="5" t="n">
        <v>12108</v>
      </c>
    </row>
    <row r="62" spans="1:4">
      <c r="A62" s="4" t="s">
        <v>359</v>
      </c>
    </row>
    <row r="63" spans="1:4">
      <c r="A63" s="3" t="s">
        <v>339</v>
      </c>
    </row>
    <row r="64" spans="1:4">
      <c r="A64" s="4" t="s">
        <v>341</v>
      </c>
      <c r="B64" s="5" t="n">
        <v>3867</v>
      </c>
    </row>
    <row r="65" spans="1:4">
      <c r="A65" s="4" t="s">
        <v>347</v>
      </c>
      <c r="B65" s="5" t="n">
        <v>0</v>
      </c>
    </row>
    <row r="66" spans="1:4">
      <c r="A66" s="4" t="s">
        <v>348</v>
      </c>
      <c r="B66" s="5" t="n">
        <v>3867</v>
      </c>
    </row>
    <row r="67" spans="1:4">
      <c r="A67" s="4" t="s">
        <v>360</v>
      </c>
    </row>
    <row r="68" spans="1:4">
      <c r="A68" s="3" t="s">
        <v>339</v>
      </c>
    </row>
    <row r="69" spans="1:4">
      <c r="A69" s="4" t="s">
        <v>341</v>
      </c>
      <c r="B69" s="5" t="n">
        <v>97775</v>
      </c>
    </row>
    <row r="70" spans="1:4">
      <c r="A70" s="4" t="s">
        <v>347</v>
      </c>
      <c r="B70" s="5" t="n">
        <v>0</v>
      </c>
    </row>
    <row r="71" spans="1:4">
      <c r="A71" s="4" t="s">
        <v>348</v>
      </c>
      <c r="B71" s="5" t="n">
        <v>97775</v>
      </c>
    </row>
    <row r="72" spans="1:4">
      <c r="A72" s="4" t="s">
        <v>361</v>
      </c>
    </row>
    <row r="73" spans="1:4">
      <c r="A73" s="3" t="s">
        <v>339</v>
      </c>
    </row>
    <row r="74" spans="1:4">
      <c r="A74" s="4" t="s">
        <v>341</v>
      </c>
      <c r="B74" s="5" t="n">
        <v>3822</v>
      </c>
    </row>
    <row r="75" spans="1:4">
      <c r="A75" s="4" t="s">
        <v>347</v>
      </c>
      <c r="B75" s="5" t="n">
        <v>0</v>
      </c>
    </row>
    <row r="76" spans="1:4">
      <c r="A76" s="4" t="s">
        <v>348</v>
      </c>
      <c r="B76" s="5" t="n">
        <v>3822</v>
      </c>
    </row>
    <row r="77" spans="1:4">
      <c r="A77" s="4" t="s">
        <v>362</v>
      </c>
    </row>
    <row r="78" spans="1:4">
      <c r="A78" s="3" t="s">
        <v>339</v>
      </c>
    </row>
    <row r="79" spans="1:4">
      <c r="A79" s="4" t="s">
        <v>341</v>
      </c>
      <c r="B79" s="5" t="n">
        <v>5337</v>
      </c>
    </row>
    <row r="80" spans="1:4">
      <c r="A80" s="4" t="s">
        <v>347</v>
      </c>
      <c r="B80" s="5" t="n">
        <v>0</v>
      </c>
    </row>
    <row r="81" spans="1:4">
      <c r="A81" s="4" t="s">
        <v>348</v>
      </c>
      <c r="B81" s="5" t="n">
        <v>5337</v>
      </c>
    </row>
    <row r="82" spans="1:4">
      <c r="A82" s="4" t="s">
        <v>363</v>
      </c>
    </row>
    <row r="83" spans="1:4">
      <c r="A83" s="3" t="s">
        <v>339</v>
      </c>
    </row>
    <row r="84" spans="1:4">
      <c r="A84" s="4" t="s">
        <v>341</v>
      </c>
      <c r="B84" s="5" t="n">
        <v>52730</v>
      </c>
    </row>
    <row r="85" spans="1:4">
      <c r="A85" s="4" t="s">
        <v>347</v>
      </c>
      <c r="B85" s="5" t="n">
        <v>0</v>
      </c>
    </row>
    <row r="86" spans="1:4">
      <c r="A86" s="4" t="s">
        <v>348</v>
      </c>
      <c r="B86" s="5" t="n">
        <v>52730</v>
      </c>
    </row>
    <row r="87" spans="1:4">
      <c r="A87" s="4" t="s">
        <v>364</v>
      </c>
    </row>
    <row r="88" spans="1:4">
      <c r="A88" s="3" t="s">
        <v>339</v>
      </c>
    </row>
    <row r="89" spans="1:4">
      <c r="A89" s="4" t="s">
        <v>341</v>
      </c>
      <c r="B89" s="5" t="n">
        <v>8771</v>
      </c>
    </row>
    <row r="90" spans="1:4">
      <c r="A90" s="4" t="s">
        <v>347</v>
      </c>
      <c r="B90" s="5" t="n">
        <v>0</v>
      </c>
    </row>
    <row r="91" spans="1:4">
      <c r="A91" s="4" t="s">
        <v>348</v>
      </c>
      <c r="B91" s="5" t="n">
        <v>8771</v>
      </c>
    </row>
    <row r="92" spans="1:4">
      <c r="A92" s="4" t="s">
        <v>365</v>
      </c>
    </row>
    <row r="93" spans="1:4">
      <c r="A93" s="3" t="s">
        <v>339</v>
      </c>
    </row>
    <row r="94" spans="1:4">
      <c r="A94" s="4" t="s">
        <v>341</v>
      </c>
      <c r="B94" s="5" t="n">
        <v>22963</v>
      </c>
    </row>
    <row r="95" spans="1:4">
      <c r="A95" s="4" t="s">
        <v>347</v>
      </c>
      <c r="B95" s="5" t="n">
        <v>0</v>
      </c>
    </row>
    <row r="96" spans="1:4">
      <c r="A96" s="4" t="s">
        <v>348</v>
      </c>
      <c r="B96" s="7" t="n">
        <v>22963</v>
      </c>
    </row>
    <row r="97" spans="1:4">
      <c r="A97" s="4" t="s">
        <v>366</v>
      </c>
    </row>
    <row r="98" spans="1:4">
      <c r="A98" s="3" t="s">
        <v>339</v>
      </c>
    </row>
    <row r="99" spans="1:4">
      <c r="A99" s="4" t="s">
        <v>367</v>
      </c>
      <c r="D99" s="4" t="s">
        <v>368</v>
      </c>
    </row>
    <row r="100" spans="1:4">
      <c r="A100" s="4" t="s">
        <v>369</v>
      </c>
    </row>
    <row r="101" spans="1:4">
      <c r="A101" s="3" t="s">
        <v>339</v>
      </c>
    </row>
    <row r="102" spans="1:4">
      <c r="A102" s="4" t="s">
        <v>367</v>
      </c>
      <c r="D102" s="4" t="s">
        <v>3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4" t="s">
        <v>373</v>
      </c>
    </row>
    <row r="4" spans="1:2">
      <c r="A4" s="3" t="s">
        <v>374</v>
      </c>
    </row>
    <row r="5" spans="1:2">
      <c r="A5" s="4" t="s">
        <v>375</v>
      </c>
      <c r="B5" s="7" t="n">
        <v>54946</v>
      </c>
    </row>
    <row r="6" spans="1:2">
      <c r="A6" s="4" t="s">
        <v>376</v>
      </c>
      <c r="B6" s="4" t="s">
        <v>377</v>
      </c>
    </row>
    <row r="7" spans="1:2">
      <c r="A7" s="4" t="s">
        <v>378</v>
      </c>
    </row>
    <row r="8" spans="1:2">
      <c r="A8" s="3" t="s">
        <v>374</v>
      </c>
    </row>
    <row r="9" spans="1:2">
      <c r="A9" s="4" t="s">
        <v>375</v>
      </c>
      <c r="B9" s="7" t="n">
        <v>338978</v>
      </c>
    </row>
    <row r="10" spans="1:2">
      <c r="A10" s="4" t="s">
        <v>376</v>
      </c>
      <c r="B10" s="4" t="s">
        <v>377</v>
      </c>
    </row>
    <row r="11" spans="1:2">
      <c r="A11" s="4" t="s">
        <v>379</v>
      </c>
    </row>
    <row r="12" spans="1:2">
      <c r="A12" s="3" t="s">
        <v>374</v>
      </c>
    </row>
    <row r="13" spans="1:2">
      <c r="A13" s="4" t="s">
        <v>375</v>
      </c>
      <c r="B13" s="7" t="n">
        <v>294044</v>
      </c>
    </row>
    <row r="14" spans="1:2">
      <c r="A14" s="4" t="s">
        <v>376</v>
      </c>
      <c r="B14" s="4" t="s">
        <v>377</v>
      </c>
    </row>
    <row r="15" spans="1:2">
      <c r="A15" s="4" t="s">
        <v>380</v>
      </c>
    </row>
    <row r="16" spans="1:2">
      <c r="A16" s="3" t="s">
        <v>374</v>
      </c>
    </row>
    <row r="17" spans="1:2">
      <c r="A17" s="4" t="s">
        <v>375</v>
      </c>
      <c r="B17" s="7" t="n">
        <v>15207</v>
      </c>
    </row>
    <row r="18" spans="1:2">
      <c r="A18" s="4" t="s">
        <v>376</v>
      </c>
      <c r="B18" s="4" t="s">
        <v>381</v>
      </c>
    </row>
    <row r="19" spans="1:2">
      <c r="A19" s="4" t="s">
        <v>382</v>
      </c>
    </row>
    <row r="20" spans="1:2">
      <c r="A20" s="3" t="s">
        <v>374</v>
      </c>
    </row>
    <row r="21" spans="1:2">
      <c r="A21" s="4" t="s">
        <v>375</v>
      </c>
      <c r="B21" s="7" t="n">
        <v>449124</v>
      </c>
    </row>
    <row r="22" spans="1:2">
      <c r="A22" s="4" t="s">
        <v>376</v>
      </c>
      <c r="B22" s="4" t="s">
        <v>381</v>
      </c>
    </row>
    <row r="23" spans="1:2">
      <c r="A23" s="4" t="s">
        <v>383</v>
      </c>
    </row>
    <row r="24" spans="1:2">
      <c r="A24" s="3" t="s">
        <v>374</v>
      </c>
    </row>
    <row r="25" spans="1:2">
      <c r="A25" s="4" t="s">
        <v>375</v>
      </c>
      <c r="B25" s="7" t="n">
        <v>384018</v>
      </c>
    </row>
    <row r="26" spans="1:2">
      <c r="A26" s="4" t="s">
        <v>376</v>
      </c>
      <c r="B26" s="4" t="s">
        <v>381</v>
      </c>
    </row>
    <row r="27" spans="1:2">
      <c r="A27" s="4" t="s">
        <v>384</v>
      </c>
    </row>
    <row r="28" spans="1:2">
      <c r="A28" s="3" t="s">
        <v>374</v>
      </c>
    </row>
    <row r="29" spans="1:2">
      <c r="A29" s="4" t="s">
        <v>375</v>
      </c>
      <c r="B29" s="7" t="n">
        <v>0</v>
      </c>
    </row>
    <row r="30" spans="1:2">
      <c r="A30" s="4" t="s">
        <v>376</v>
      </c>
      <c r="B30" s="4" t="s">
        <v>381</v>
      </c>
    </row>
    <row r="31" spans="1:2">
      <c r="A31" s="4" t="s">
        <v>385</v>
      </c>
    </row>
    <row r="32" spans="1:2">
      <c r="A32" s="3" t="s">
        <v>374</v>
      </c>
    </row>
    <row r="33" spans="1:2">
      <c r="A33" s="4" t="s">
        <v>375</v>
      </c>
      <c r="B33" s="7" t="n">
        <v>448896</v>
      </c>
    </row>
    <row r="34" spans="1:2">
      <c r="A34" s="4" t="s">
        <v>376</v>
      </c>
      <c r="B34" s="4" t="s">
        <v>381</v>
      </c>
    </row>
    <row r="35" spans="1:2">
      <c r="A35" s="4" t="s">
        <v>386</v>
      </c>
    </row>
    <row r="36" spans="1:2">
      <c r="A36" s="3" t="s">
        <v>374</v>
      </c>
    </row>
    <row r="37" spans="1:2">
      <c r="A37" s="4" t="s">
        <v>375</v>
      </c>
      <c r="B37" s="7" t="n">
        <v>381788</v>
      </c>
    </row>
    <row r="38" spans="1:2">
      <c r="A38" s="4" t="s">
        <v>376</v>
      </c>
      <c r="B38" s="4" t="s">
        <v>381</v>
      </c>
    </row>
    <row r="39" spans="1:2">
      <c r="A39" s="4" t="s">
        <v>387</v>
      </c>
    </row>
    <row r="40" spans="1:2">
      <c r="A40" s="3" t="s">
        <v>374</v>
      </c>
    </row>
    <row r="41" spans="1:2">
      <c r="A41" s="4" t="s">
        <v>375</v>
      </c>
      <c r="B41" s="7" t="n">
        <v>0</v>
      </c>
    </row>
    <row r="42" spans="1:2">
      <c r="A42" s="4" t="s">
        <v>376</v>
      </c>
      <c r="B42" s="4" t="s">
        <v>381</v>
      </c>
    </row>
    <row r="43" spans="1:2">
      <c r="A43" s="4" t="s">
        <v>388</v>
      </c>
    </row>
    <row r="44" spans="1:2">
      <c r="A44" s="3" t="s">
        <v>374</v>
      </c>
    </row>
    <row r="45" spans="1:2">
      <c r="A45" s="4" t="s">
        <v>375</v>
      </c>
      <c r="B45" s="7" t="n">
        <v>448896</v>
      </c>
    </row>
    <row r="46" spans="1:2">
      <c r="A46" s="4" t="s">
        <v>376</v>
      </c>
      <c r="B46" s="4" t="s">
        <v>381</v>
      </c>
    </row>
    <row r="47" spans="1:2">
      <c r="A47" s="4" t="s">
        <v>389</v>
      </c>
    </row>
    <row r="48" spans="1:2">
      <c r="A48" s="3" t="s">
        <v>374</v>
      </c>
    </row>
    <row r="49" spans="1:2">
      <c r="A49" s="4" t="s">
        <v>375</v>
      </c>
      <c r="B49" s="7" t="n">
        <v>377619</v>
      </c>
    </row>
    <row r="50" spans="1:2">
      <c r="A50" s="4" t="s">
        <v>376</v>
      </c>
      <c r="B50" s="4" t="s">
        <v>381</v>
      </c>
    </row>
    <row r="51" spans="1:2">
      <c r="A51" s="4" t="s">
        <v>390</v>
      </c>
    </row>
    <row r="52" spans="1:2">
      <c r="A52" s="3" t="s">
        <v>374</v>
      </c>
    </row>
    <row r="53" spans="1:2">
      <c r="A53" s="4" t="s">
        <v>375</v>
      </c>
      <c r="B53" s="7" t="n">
        <v>0</v>
      </c>
    </row>
    <row r="54" spans="1:2">
      <c r="A54" s="4" t="s">
        <v>376</v>
      </c>
      <c r="B54" s="4" t="s">
        <v>381</v>
      </c>
    </row>
    <row r="55" spans="1:2">
      <c r="A55" s="4" t="s">
        <v>391</v>
      </c>
    </row>
    <row r="56" spans="1:2">
      <c r="A56" s="3" t="s">
        <v>374</v>
      </c>
    </row>
    <row r="57" spans="1:2">
      <c r="A57" s="4" t="s">
        <v>375</v>
      </c>
      <c r="B57" s="7" t="n">
        <v>447607</v>
      </c>
    </row>
    <row r="58" spans="1:2">
      <c r="A58" s="4" t="s">
        <v>376</v>
      </c>
      <c r="B58" s="4" t="s">
        <v>381</v>
      </c>
    </row>
    <row r="59" spans="1:2">
      <c r="A59" s="4" t="s">
        <v>392</v>
      </c>
    </row>
    <row r="60" spans="1:2">
      <c r="A60" s="3" t="s">
        <v>374</v>
      </c>
    </row>
    <row r="61" spans="1:2">
      <c r="A61" s="4" t="s">
        <v>375</v>
      </c>
      <c r="B61" s="7" t="n">
        <v>372544</v>
      </c>
    </row>
    <row r="62" spans="1:2">
      <c r="A62" s="4" t="s">
        <v>376</v>
      </c>
      <c r="B62" s="4" t="s">
        <v>381</v>
      </c>
    </row>
    <row r="63" spans="1:2">
      <c r="A63" s="4" t="s">
        <v>393</v>
      </c>
    </row>
    <row r="64" spans="1:2">
      <c r="A64" s="3" t="s">
        <v>374</v>
      </c>
    </row>
    <row r="65" spans="1:2">
      <c r="A65" s="4" t="s">
        <v>375</v>
      </c>
      <c r="B65" s="7" t="n">
        <v>0</v>
      </c>
    </row>
    <row r="66" spans="1:2">
      <c r="A66" s="4" t="s">
        <v>376</v>
      </c>
      <c r="B66" s="4" t="s">
        <v>394</v>
      </c>
    </row>
    <row r="67" spans="1:2">
      <c r="A67" s="4" t="s">
        <v>395</v>
      </c>
    </row>
    <row r="68" spans="1:2">
      <c r="A68" s="3" t="s">
        <v>374</v>
      </c>
    </row>
    <row r="69" spans="1:2">
      <c r="A69" s="4" t="s">
        <v>375</v>
      </c>
      <c r="B69" s="7" t="n">
        <v>1485787</v>
      </c>
    </row>
    <row r="70" spans="1:2">
      <c r="A70" s="4" t="s">
        <v>376</v>
      </c>
      <c r="B70" s="4" t="s">
        <v>394</v>
      </c>
    </row>
    <row r="71" spans="1:2">
      <c r="A71" s="4" t="s">
        <v>396</v>
      </c>
    </row>
    <row r="72" spans="1:2">
      <c r="A72" s="3" t="s">
        <v>374</v>
      </c>
    </row>
    <row r="73" spans="1:2">
      <c r="A73" s="4" t="s">
        <v>375</v>
      </c>
      <c r="B73" s="7" t="n">
        <v>3039812</v>
      </c>
    </row>
    <row r="74" spans="1:2">
      <c r="A74" s="4" t="s">
        <v>376</v>
      </c>
      <c r="B74" s="4" t="s">
        <v>394</v>
      </c>
    </row>
    <row r="75" spans="1:2">
      <c r="A75" s="4" t="s">
        <v>397</v>
      </c>
    </row>
    <row r="76" spans="1:2">
      <c r="A76" s="3" t="s">
        <v>374</v>
      </c>
    </row>
    <row r="77" spans="1:2">
      <c r="A77" s="4" t="s">
        <v>375</v>
      </c>
      <c r="B77" s="7" t="n">
        <v>70153</v>
      </c>
    </row>
    <row r="78" spans="1:2">
      <c r="A78" s="4" t="s">
        <v>376</v>
      </c>
      <c r="B78" s="4" t="s">
        <v>394</v>
      </c>
    </row>
    <row r="79" spans="1:2">
      <c r="A79" s="4" t="s">
        <v>398</v>
      </c>
    </row>
    <row r="80" spans="1:2">
      <c r="A80" s="3" t="s">
        <v>374</v>
      </c>
    </row>
    <row r="81" spans="1:2">
      <c r="A81" s="4" t="s">
        <v>375</v>
      </c>
      <c r="B81" s="7" t="n">
        <v>3619288</v>
      </c>
    </row>
    <row r="82" spans="1:2">
      <c r="A82" s="4" t="s">
        <v>376</v>
      </c>
      <c r="B82" s="4" t="s">
        <v>394</v>
      </c>
    </row>
    <row r="83" spans="1:2">
      <c r="A83" s="4" t="s">
        <v>399</v>
      </c>
    </row>
    <row r="84" spans="1:2">
      <c r="A84" s="3" t="s">
        <v>374</v>
      </c>
    </row>
    <row r="85" spans="1:2">
      <c r="A85" s="4" t="s">
        <v>375</v>
      </c>
      <c r="B85" s="7" t="n">
        <v>4849825</v>
      </c>
    </row>
    <row r="86" spans="1:2">
      <c r="A86" s="4" t="s">
        <v>376</v>
      </c>
      <c r="B86"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1"/>
    <col customWidth="1" max="3" min="3" width="30"/>
    <col customWidth="1" max="4" min="4" width="21"/>
  </cols>
  <sheetData>
    <row r="1" spans="1:4">
      <c r="A1" s="1" t="s">
        <v>400</v>
      </c>
      <c r="B1" s="2" t="s">
        <v>401</v>
      </c>
      <c r="C1" s="2" t="s">
        <v>1</v>
      </c>
    </row>
    <row r="2" spans="1:4">
      <c r="B2" s="2" t="s">
        <v>402</v>
      </c>
      <c r="C2" s="2" t="s">
        <v>403</v>
      </c>
      <c r="D2" s="2" t="s">
        <v>404</v>
      </c>
    </row>
    <row r="3" spans="1:4">
      <c r="A3" s="3" t="s">
        <v>405</v>
      </c>
    </row>
    <row r="4" spans="1:4">
      <c r="A4" s="4" t="s">
        <v>406</v>
      </c>
      <c r="C4" s="4" t="s">
        <v>407</v>
      </c>
    </row>
    <row r="5" spans="1:4">
      <c r="A5" s="4" t="s">
        <v>408</v>
      </c>
      <c r="C5" s="7" t="n">
        <v>91</v>
      </c>
    </row>
    <row r="6" spans="1:4">
      <c r="A6" s="4" t="s">
        <v>409</v>
      </c>
    </row>
    <row r="7" spans="1:4">
      <c r="A7" s="3" t="s">
        <v>405</v>
      </c>
    </row>
    <row r="8" spans="1:4">
      <c r="A8" s="4" t="s">
        <v>410</v>
      </c>
      <c r="C8" s="5" t="n">
        <v>300</v>
      </c>
    </row>
    <row r="9" spans="1:4">
      <c r="A9" s="4" t="s">
        <v>411</v>
      </c>
    </row>
    <row r="10" spans="1:4">
      <c r="A10" s="3" t="s">
        <v>405</v>
      </c>
    </row>
    <row r="11" spans="1:4">
      <c r="A11" s="4" t="s">
        <v>412</v>
      </c>
      <c r="C11" s="5" t="n">
        <v>2</v>
      </c>
    </row>
    <row r="12" spans="1:4">
      <c r="A12" s="4" t="s">
        <v>413</v>
      </c>
      <c r="C12" s="4" t="s">
        <v>414</v>
      </c>
    </row>
    <row r="13" spans="1:4">
      <c r="A13" s="4" t="s">
        <v>173</v>
      </c>
    </row>
    <row r="14" spans="1:4">
      <c r="A14" s="3" t="s">
        <v>405</v>
      </c>
    </row>
    <row r="15" spans="1:4">
      <c r="A15" s="4" t="s">
        <v>415</v>
      </c>
      <c r="C15" s="13" t="n">
        <v>8.800000000000001</v>
      </c>
      <c r="D15" s="13" t="n">
        <v>4.3</v>
      </c>
    </row>
    <row r="16" spans="1:4">
      <c r="A16" s="4" t="s">
        <v>416</v>
      </c>
    </row>
    <row r="17" spans="1:4">
      <c r="A17" s="3" t="s">
        <v>405</v>
      </c>
    </row>
    <row r="18" spans="1:4">
      <c r="A18" s="4" t="s">
        <v>412</v>
      </c>
      <c r="C18" s="10" t="n">
        <v>1.29</v>
      </c>
    </row>
    <row r="19" spans="1:4">
      <c r="A19" s="4" t="s">
        <v>411</v>
      </c>
    </row>
    <row r="20" spans="1:4">
      <c r="A20" s="3" t="s">
        <v>405</v>
      </c>
    </row>
    <row r="21" spans="1:4">
      <c r="A21" s="4" t="s">
        <v>417</v>
      </c>
      <c r="B21" s="13" t="n">
        <v>65.8</v>
      </c>
    </row>
    <row r="22" spans="1:4">
      <c r="A22" s="4" t="s">
        <v>418</v>
      </c>
    </row>
    <row r="23" spans="1:4">
      <c r="A23" s="3" t="s">
        <v>405</v>
      </c>
    </row>
    <row r="24" spans="1:4">
      <c r="A24" s="4" t="s">
        <v>419</v>
      </c>
      <c r="C24" s="7" t="n">
        <v>637</v>
      </c>
    </row>
    <row r="25" spans="1:4">
      <c r="A25" s="4" t="s">
        <v>420</v>
      </c>
    </row>
    <row r="26" spans="1:4">
      <c r="A26" s="3" t="s">
        <v>405</v>
      </c>
    </row>
    <row r="27" spans="1:4">
      <c r="A27" s="4" t="s">
        <v>421</v>
      </c>
      <c r="C27" s="4" t="s">
        <v>42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2</v>
      </c>
      <c r="C1" s="2" t="s">
        <v>104</v>
      </c>
    </row>
    <row r="2" spans="1:3">
      <c r="A2" s="4" t="s">
        <v>424</v>
      </c>
    </row>
    <row r="3" spans="1:3">
      <c r="A3" s="3" t="s">
        <v>425</v>
      </c>
    </row>
    <row r="4" spans="1:3">
      <c r="A4" s="4" t="s">
        <v>426</v>
      </c>
      <c r="B4" s="7" t="n">
        <v>9301</v>
      </c>
      <c r="C4" s="7" t="n">
        <v>2857</v>
      </c>
    </row>
    <row r="5" spans="1:3">
      <c r="A5" s="4" t="s">
        <v>427</v>
      </c>
    </row>
    <row r="6" spans="1:3">
      <c r="A6" s="3" t="s">
        <v>425</v>
      </c>
    </row>
    <row r="7" spans="1:3">
      <c r="A7" s="4" t="s">
        <v>426</v>
      </c>
      <c r="B7" s="5" t="n">
        <v>29481</v>
      </c>
      <c r="C7" s="5" t="n">
        <v>28804</v>
      </c>
    </row>
    <row r="8" spans="1:3">
      <c r="A8" s="4" t="s">
        <v>428</v>
      </c>
    </row>
    <row r="9" spans="1:3">
      <c r="A9" s="3" t="s">
        <v>425</v>
      </c>
    </row>
    <row r="10" spans="1:3">
      <c r="A10" s="4" t="s">
        <v>426</v>
      </c>
      <c r="B10" s="5" t="n">
        <v>12860</v>
      </c>
      <c r="C10" s="5" t="n">
        <v>8470</v>
      </c>
    </row>
    <row r="11" spans="1:3">
      <c r="A11" s="4" t="s">
        <v>429</v>
      </c>
    </row>
    <row r="12" spans="1:3">
      <c r="A12" s="3" t="s">
        <v>425</v>
      </c>
    </row>
    <row r="13" spans="1:3">
      <c r="A13" s="4" t="s">
        <v>426</v>
      </c>
      <c r="B13" s="5" t="n">
        <v>2864040</v>
      </c>
      <c r="C13" s="5" t="n">
        <v>2804059</v>
      </c>
    </row>
    <row r="14" spans="1:3">
      <c r="A14" s="4" t="s">
        <v>430</v>
      </c>
    </row>
    <row r="15" spans="1:3">
      <c r="A15" s="3" t="s">
        <v>425</v>
      </c>
    </row>
    <row r="16" spans="1:3">
      <c r="A16" s="4" t="s">
        <v>426</v>
      </c>
      <c r="B16" s="5" t="n">
        <v>568594</v>
      </c>
      <c r="C16" s="5" t="n">
        <v>483004</v>
      </c>
    </row>
    <row r="17" spans="1:3">
      <c r="A17" s="4" t="s">
        <v>431</v>
      </c>
    </row>
    <row r="18" spans="1:3">
      <c r="A18" s="3" t="s">
        <v>425</v>
      </c>
    </row>
    <row r="19" spans="1:3">
      <c r="A19" s="4" t="s">
        <v>432</v>
      </c>
      <c r="B19" s="5" t="n">
        <v>48212</v>
      </c>
      <c r="C19" s="5" t="n">
        <v>47042</v>
      </c>
    </row>
    <row r="20" spans="1:3">
      <c r="A20" s="4" t="s">
        <v>433</v>
      </c>
    </row>
    <row r="21" spans="1:3">
      <c r="A21" s="3" t="s">
        <v>425</v>
      </c>
    </row>
    <row r="22" spans="1:3">
      <c r="A22" s="4" t="s">
        <v>432</v>
      </c>
      <c r="B22" s="5" t="n">
        <v>92667</v>
      </c>
      <c r="C22" s="5" t="n">
        <v>133531</v>
      </c>
    </row>
    <row r="23" spans="1:3">
      <c r="A23" s="4" t="s">
        <v>434</v>
      </c>
    </row>
    <row r="24" spans="1:3">
      <c r="A24" s="3" t="s">
        <v>425</v>
      </c>
    </row>
    <row r="25" spans="1:3">
      <c r="A25" s="4" t="s">
        <v>432</v>
      </c>
      <c r="B25" s="5" t="n">
        <v>317000</v>
      </c>
      <c r="C25" s="5" t="n">
        <v>180000</v>
      </c>
    </row>
    <row r="26" spans="1:3">
      <c r="A26" s="4" t="s">
        <v>435</v>
      </c>
    </row>
    <row r="27" spans="1:3">
      <c r="A27" s="3" t="s">
        <v>425</v>
      </c>
    </row>
    <row r="28" spans="1:3">
      <c r="A28" s="4" t="s">
        <v>432</v>
      </c>
      <c r="B28" s="5" t="n">
        <v>987756</v>
      </c>
      <c r="C28" s="5" t="n">
        <v>987352</v>
      </c>
    </row>
    <row r="29" spans="1:3">
      <c r="A29" s="4" t="s">
        <v>436</v>
      </c>
    </row>
    <row r="30" spans="1:3">
      <c r="A30" s="3" t="s">
        <v>425</v>
      </c>
    </row>
    <row r="31" spans="1:3">
      <c r="A31" s="4" t="s">
        <v>432</v>
      </c>
      <c r="B31" s="5" t="n">
        <v>20880</v>
      </c>
      <c r="C31" s="5" t="n">
        <v>20273</v>
      </c>
    </row>
    <row r="32" spans="1:3">
      <c r="A32" s="4" t="s">
        <v>437</v>
      </c>
    </row>
    <row r="33" spans="1:3">
      <c r="A33" s="3" t="s">
        <v>425</v>
      </c>
    </row>
    <row r="34" spans="1:3">
      <c r="A34" s="4" t="s">
        <v>426</v>
      </c>
      <c r="B34" s="5" t="n">
        <v>46518</v>
      </c>
      <c r="C34" s="5" t="n">
        <v>10538</v>
      </c>
    </row>
    <row r="35" spans="1:3">
      <c r="A35" s="4" t="s">
        <v>438</v>
      </c>
    </row>
    <row r="36" spans="1:3">
      <c r="A36" s="3" t="s">
        <v>425</v>
      </c>
    </row>
    <row r="37" spans="1:3">
      <c r="A37" s="4" t="s">
        <v>426</v>
      </c>
      <c r="B37" s="5" t="n">
        <v>7205</v>
      </c>
      <c r="C37" s="5" t="n">
        <v>12246</v>
      </c>
    </row>
    <row r="38" spans="1:3">
      <c r="A38" s="4" t="s">
        <v>439</v>
      </c>
    </row>
    <row r="39" spans="1:3">
      <c r="A39" s="3" t="s">
        <v>425</v>
      </c>
    </row>
    <row r="40" spans="1:3">
      <c r="A40" s="4" t="s">
        <v>426</v>
      </c>
      <c r="B40" s="5" t="n">
        <v>2208</v>
      </c>
      <c r="C40" s="5" t="n">
        <v>1327</v>
      </c>
    </row>
    <row r="41" spans="1:3">
      <c r="A41" s="4" t="s">
        <v>440</v>
      </c>
    </row>
    <row r="42" spans="1:3">
      <c r="A42" s="3" t="s">
        <v>425</v>
      </c>
    </row>
    <row r="43" spans="1:3">
      <c r="A43" s="4" t="s">
        <v>426</v>
      </c>
      <c r="B43" s="5" t="n">
        <v>1440196</v>
      </c>
      <c r="C43" s="5" t="n">
        <v>1431802</v>
      </c>
    </row>
    <row r="44" spans="1:3">
      <c r="A44" s="4" t="s">
        <v>441</v>
      </c>
    </row>
    <row r="45" spans="1:3">
      <c r="A45" s="3" t="s">
        <v>425</v>
      </c>
    </row>
    <row r="46" spans="1:3">
      <c r="A46" s="4" t="s">
        <v>426</v>
      </c>
      <c r="B46" s="5" t="n">
        <v>1346918</v>
      </c>
      <c r="C46" s="5" t="n">
        <v>1346918</v>
      </c>
    </row>
    <row r="47" spans="1:3">
      <c r="A47" s="4" t="s">
        <v>442</v>
      </c>
    </row>
    <row r="48" spans="1:3">
      <c r="A48" s="3" t="s">
        <v>425</v>
      </c>
    </row>
    <row r="49" spans="1:3">
      <c r="A49" s="4" t="s">
        <v>426</v>
      </c>
      <c r="B49" s="5" t="n">
        <v>6123</v>
      </c>
      <c r="C49" s="5" t="n">
        <v>0</v>
      </c>
    </row>
    <row r="50" spans="1:3">
      <c r="A50" s="4" t="s">
        <v>443</v>
      </c>
    </row>
    <row r="51" spans="1:3">
      <c r="A51" s="3" t="s">
        <v>425</v>
      </c>
    </row>
    <row r="52" spans="1:3">
      <c r="A52" s="4" t="s">
        <v>432</v>
      </c>
      <c r="B52" s="5" t="n">
        <v>22312</v>
      </c>
      <c r="C52" s="5" t="n">
        <v>24634</v>
      </c>
    </row>
    <row r="53" spans="1:3">
      <c r="A53" s="4" t="s">
        <v>444</v>
      </c>
    </row>
    <row r="54" spans="1:3">
      <c r="A54" s="3" t="s">
        <v>425</v>
      </c>
    </row>
    <row r="55" spans="1:3">
      <c r="A55" s="4" t="s">
        <v>432</v>
      </c>
      <c r="B55" s="5" t="n">
        <v>4530</v>
      </c>
      <c r="C55" s="5" t="n">
        <v>4200</v>
      </c>
    </row>
    <row r="56" spans="1:3">
      <c r="A56" s="4" t="s">
        <v>445</v>
      </c>
    </row>
    <row r="57" spans="1:3">
      <c r="A57" s="3" t="s">
        <v>425</v>
      </c>
    </row>
    <row r="58" spans="1:3">
      <c r="A58" s="4" t="s">
        <v>432</v>
      </c>
      <c r="B58" s="5" t="n">
        <v>325000</v>
      </c>
      <c r="C58" s="5" t="n">
        <v>286000</v>
      </c>
    </row>
    <row r="59" spans="1:3">
      <c r="A59" s="4" t="s">
        <v>446</v>
      </c>
    </row>
    <row r="60" spans="1:3">
      <c r="A60" s="3" t="s">
        <v>425</v>
      </c>
    </row>
    <row r="61" spans="1:3">
      <c r="A61" s="4" t="s">
        <v>432</v>
      </c>
      <c r="B61" s="5" t="n">
        <v>9465</v>
      </c>
      <c r="C61" s="5" t="n">
        <v>9360</v>
      </c>
    </row>
    <row r="62" spans="1:3">
      <c r="A62" s="4" t="s">
        <v>447</v>
      </c>
    </row>
    <row r="63" spans="1:3">
      <c r="A63" s="3" t="s">
        <v>425</v>
      </c>
    </row>
    <row r="64" spans="1:3">
      <c r="A64" s="4" t="s">
        <v>426</v>
      </c>
      <c r="B64" s="5" t="n">
        <v>22136</v>
      </c>
      <c r="C64" s="5" t="n">
        <v>43938</v>
      </c>
    </row>
    <row r="65" spans="1:3">
      <c r="A65" s="4" t="s">
        <v>448</v>
      </c>
    </row>
    <row r="66" spans="1:3">
      <c r="A66" s="3" t="s">
        <v>425</v>
      </c>
    </row>
    <row r="67" spans="1:3">
      <c r="A67" s="4" t="s">
        <v>426</v>
      </c>
      <c r="B67" s="5" t="n">
        <v>20193</v>
      </c>
      <c r="C67" s="5" t="n">
        <v>12477</v>
      </c>
    </row>
    <row r="68" spans="1:3">
      <c r="A68" s="4" t="s">
        <v>449</v>
      </c>
    </row>
    <row r="69" spans="1:3">
      <c r="A69" s="3" t="s">
        <v>425</v>
      </c>
    </row>
    <row r="70" spans="1:3">
      <c r="A70" s="4" t="s">
        <v>426</v>
      </c>
      <c r="B70" s="5" t="n">
        <v>377112</v>
      </c>
      <c r="C70" s="5" t="n">
        <v>356346</v>
      </c>
    </row>
    <row r="71" spans="1:3">
      <c r="A71" s="4" t="s">
        <v>450</v>
      </c>
    </row>
    <row r="72" spans="1:3">
      <c r="A72" s="3" t="s">
        <v>425</v>
      </c>
    </row>
    <row r="73" spans="1:3">
      <c r="A73" s="4" t="s">
        <v>426</v>
      </c>
      <c r="B73" s="5" t="n">
        <v>450291</v>
      </c>
      <c r="C73" s="5" t="n">
        <v>457992</v>
      </c>
    </row>
    <row r="74" spans="1:3">
      <c r="A74" s="4" t="s">
        <v>451</v>
      </c>
    </row>
    <row r="75" spans="1:3">
      <c r="A75" s="3" t="s">
        <v>425</v>
      </c>
    </row>
    <row r="76" spans="1:3">
      <c r="A76" s="4" t="s">
        <v>426</v>
      </c>
      <c r="B76" s="5" t="n">
        <v>107</v>
      </c>
      <c r="C76" s="5" t="n">
        <v>0</v>
      </c>
    </row>
    <row r="77" spans="1:3">
      <c r="A77" s="4" t="s">
        <v>452</v>
      </c>
    </row>
    <row r="78" spans="1:3">
      <c r="A78" s="3" t="s">
        <v>425</v>
      </c>
    </row>
    <row r="79" spans="1:3">
      <c r="A79" s="4" t="s">
        <v>432</v>
      </c>
      <c r="B79" s="7" t="n">
        <v>12874</v>
      </c>
      <c r="C79" s="7" t="n">
        <v>243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2</v>
      </c>
      <c r="C2" s="2" t="s">
        <v>23</v>
      </c>
    </row>
    <row r="3" spans="1:3">
      <c r="A3" s="4" t="s">
        <v>175</v>
      </c>
    </row>
    <row r="4" spans="1:3">
      <c r="A4" s="3" t="s">
        <v>425</v>
      </c>
    </row>
    <row r="5" spans="1:3">
      <c r="A5" s="4" t="s">
        <v>454</v>
      </c>
      <c r="B5" s="7" t="n">
        <v>232842</v>
      </c>
      <c r="C5" s="7" t="n">
        <v>200072</v>
      </c>
    </row>
    <row r="6" spans="1:3">
      <c r="A6" s="4" t="s">
        <v>455</v>
      </c>
      <c r="B6" s="5" t="n">
        <v>55727</v>
      </c>
      <c r="C6" s="5" t="n">
        <v>55976</v>
      </c>
    </row>
    <row r="7" spans="1:3">
      <c r="A7" s="4" t="s">
        <v>456</v>
      </c>
      <c r="B7" s="5" t="n">
        <v>1108</v>
      </c>
      <c r="C7" s="5" t="n">
        <v>2108</v>
      </c>
    </row>
    <row r="8" spans="1:3">
      <c r="A8" s="4" t="s">
        <v>457</v>
      </c>
      <c r="B8" s="5" t="n">
        <v>176007</v>
      </c>
      <c r="C8" s="5" t="n">
        <v>141988</v>
      </c>
    </row>
    <row r="9" spans="1:3">
      <c r="A9" s="4" t="s">
        <v>80</v>
      </c>
      <c r="B9" s="5" t="n">
        <v>181755</v>
      </c>
      <c r="C9" s="5" t="n">
        <v>160769</v>
      </c>
    </row>
    <row r="10" spans="1:3">
      <c r="A10" s="4" t="s">
        <v>86</v>
      </c>
      <c r="B10" s="5" t="n">
        <v>-199954</v>
      </c>
      <c r="C10" s="5" t="n">
        <v>-81687</v>
      </c>
    </row>
    <row r="11" spans="1:3">
      <c r="A11" s="4" t="s">
        <v>458</v>
      </c>
      <c r="B11" s="5" t="n">
        <v>24643</v>
      </c>
      <c r="C11" s="5" t="n">
        <v>-96767</v>
      </c>
    </row>
    <row r="12" spans="1:3">
      <c r="A12" s="4" t="s">
        <v>459</v>
      </c>
    </row>
    <row r="13" spans="1:3">
      <c r="A13" s="3" t="s">
        <v>425</v>
      </c>
    </row>
    <row r="14" spans="1:3">
      <c r="A14" s="4" t="s">
        <v>454</v>
      </c>
      <c r="B14" s="5" t="n">
        <v>84464</v>
      </c>
      <c r="C14" s="5" t="n">
        <v>0</v>
      </c>
    </row>
    <row r="15" spans="1:3">
      <c r="A15" s="4" t="s">
        <v>455</v>
      </c>
      <c r="B15" s="5" t="n">
        <v>28999</v>
      </c>
      <c r="C15" s="5" t="n">
        <v>0</v>
      </c>
    </row>
    <row r="16" spans="1:3">
      <c r="A16" s="4" t="s">
        <v>456</v>
      </c>
      <c r="B16" s="5" t="n">
        <v>1948</v>
      </c>
      <c r="C16" s="5" t="n">
        <v>0</v>
      </c>
    </row>
    <row r="17" spans="1:3">
      <c r="A17" s="4" t="s">
        <v>457</v>
      </c>
      <c r="B17" s="5" t="n">
        <v>53517</v>
      </c>
      <c r="C17" s="5" t="n">
        <v>0</v>
      </c>
    </row>
    <row r="18" spans="1:3">
      <c r="A18" s="4" t="s">
        <v>80</v>
      </c>
      <c r="B18" s="5" t="n">
        <v>62536</v>
      </c>
      <c r="C18" s="5" t="n">
        <v>0</v>
      </c>
    </row>
    <row r="19" spans="1:3">
      <c r="A19" s="4" t="s">
        <v>86</v>
      </c>
      <c r="B19" s="5" t="n">
        <v>-32712</v>
      </c>
      <c r="C19" s="5" t="n">
        <v>0</v>
      </c>
    </row>
    <row r="20" spans="1:3">
      <c r="A20" s="4" t="s">
        <v>458</v>
      </c>
      <c r="B20" s="5" t="n">
        <v>6156</v>
      </c>
      <c r="C20" s="5" t="n">
        <v>0</v>
      </c>
    </row>
    <row r="21" spans="1:3">
      <c r="A21" s="4" t="s">
        <v>460</v>
      </c>
    </row>
    <row r="22" spans="1:3">
      <c r="A22" s="3" t="s">
        <v>425</v>
      </c>
    </row>
    <row r="23" spans="1:3">
      <c r="A23" s="4" t="s">
        <v>454</v>
      </c>
      <c r="B23" s="5" t="n">
        <v>22810</v>
      </c>
      <c r="C23" s="5" t="n">
        <v>0</v>
      </c>
    </row>
    <row r="24" spans="1:3">
      <c r="A24" s="4" t="s">
        <v>455</v>
      </c>
      <c r="B24" s="5" t="n">
        <v>12953</v>
      </c>
      <c r="C24" s="5" t="n">
        <v>0</v>
      </c>
    </row>
    <row r="25" spans="1:3">
      <c r="A25" s="4" t="s">
        <v>456</v>
      </c>
      <c r="B25" s="5" t="n">
        <v>-116</v>
      </c>
      <c r="C25" s="5" t="n">
        <v>0</v>
      </c>
    </row>
    <row r="26" spans="1:3">
      <c r="A26" s="4" t="s">
        <v>457</v>
      </c>
      <c r="B26" s="5" t="n">
        <v>9973</v>
      </c>
      <c r="C26" s="5" t="n">
        <v>0</v>
      </c>
    </row>
    <row r="27" spans="1:3">
      <c r="A27" s="4" t="s">
        <v>80</v>
      </c>
      <c r="B27" s="5" t="n">
        <v>13620</v>
      </c>
      <c r="C27" s="5" t="n">
        <v>0</v>
      </c>
    </row>
    <row r="28" spans="1:3">
      <c r="A28" s="4" t="s">
        <v>86</v>
      </c>
      <c r="B28" s="5" t="n">
        <v>-32423</v>
      </c>
      <c r="C28" s="5" t="n">
        <v>0</v>
      </c>
    </row>
    <row r="29" spans="1:3">
      <c r="A29" s="4" t="s">
        <v>458</v>
      </c>
      <c r="B29" s="7" t="n">
        <v>-3000</v>
      </c>
      <c r="C2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1</v>
      </c>
      <c r="B1" s="2" t="s">
        <v>1</v>
      </c>
      <c r="D1" s="2" t="s">
        <v>263</v>
      </c>
    </row>
    <row r="2" spans="1:4">
      <c r="B2" s="2" t="s">
        <v>462</v>
      </c>
      <c r="C2" s="2" t="s">
        <v>404</v>
      </c>
      <c r="D2" s="2" t="s">
        <v>463</v>
      </c>
    </row>
    <row r="3" spans="1:4">
      <c r="A3" s="3" t="s">
        <v>464</v>
      </c>
    </row>
    <row r="4" spans="1:4">
      <c r="A4" s="4" t="s">
        <v>465</v>
      </c>
      <c r="B4" s="5" t="n">
        <v>5</v>
      </c>
      <c r="D4" s="5" t="n">
        <v>3</v>
      </c>
    </row>
    <row r="5" spans="1:4">
      <c r="A5" s="3" t="s">
        <v>24</v>
      </c>
    </row>
    <row r="6" spans="1:4">
      <c r="A6" s="4" t="s">
        <v>25</v>
      </c>
      <c r="B6" s="7" t="n">
        <v>1226374</v>
      </c>
      <c r="C6" s="7" t="n">
        <v>673465</v>
      </c>
    </row>
    <row r="7" spans="1:4">
      <c r="A7" s="4" t="s">
        <v>26</v>
      </c>
      <c r="B7" s="5" t="n">
        <v>144617</v>
      </c>
      <c r="C7" s="5" t="n">
        <v>79962</v>
      </c>
    </row>
    <row r="8" spans="1:4">
      <c r="A8" s="4" t="s">
        <v>27</v>
      </c>
      <c r="B8" s="5" t="n">
        <v>62592</v>
      </c>
      <c r="C8" s="5" t="n">
        <v>140742</v>
      </c>
    </row>
    <row r="9" spans="1:4">
      <c r="A9" s="4" t="s">
        <v>28</v>
      </c>
      <c r="B9" s="5" t="n">
        <v>1433583</v>
      </c>
      <c r="C9" s="5" t="n">
        <v>894169</v>
      </c>
    </row>
    <row r="10" spans="1:4">
      <c r="A10" s="3" t="s">
        <v>466</v>
      </c>
    </row>
    <row r="11" spans="1:4">
      <c r="A11" s="4" t="s">
        <v>467</v>
      </c>
      <c r="B11" s="5" t="n">
        <v>-1723516</v>
      </c>
      <c r="C11" s="5" t="n">
        <v>390977</v>
      </c>
    </row>
    <row r="12" spans="1:4">
      <c r="A12" s="4" t="s">
        <v>41</v>
      </c>
      <c r="B12" s="5" t="n">
        <v>9585</v>
      </c>
      <c r="C12" s="5" t="n">
        <v>3048</v>
      </c>
    </row>
    <row r="13" spans="1:4">
      <c r="A13" s="4" t="s">
        <v>42</v>
      </c>
      <c r="B13" s="5" t="n">
        <v>70013</v>
      </c>
      <c r="C13" s="5" t="n">
        <v>42655</v>
      </c>
    </row>
    <row r="14" spans="1:4">
      <c r="A14" s="4" t="s">
        <v>44</v>
      </c>
      <c r="B14" s="5" t="n">
        <v>-338965</v>
      </c>
      <c r="C14" s="5" t="n">
        <v>100665</v>
      </c>
    </row>
    <row r="15" spans="1:4">
      <c r="A15" s="4" t="s">
        <v>45</v>
      </c>
      <c r="B15" s="5" t="n">
        <v>-1444979</v>
      </c>
      <c r="C15" s="5" t="n">
        <v>250705</v>
      </c>
    </row>
    <row r="16" spans="1:4">
      <c r="A16" s="4" t="s">
        <v>37</v>
      </c>
      <c r="B16" s="5" t="n">
        <v>35711</v>
      </c>
      <c r="C16" s="5" t="n">
        <v>0</v>
      </c>
    </row>
    <row r="17" spans="1:4">
      <c r="A17" s="4" t="s">
        <v>468</v>
      </c>
    </row>
    <row r="18" spans="1:4">
      <c r="A18" s="3" t="s">
        <v>466</v>
      </c>
    </row>
    <row r="19" spans="1:4">
      <c r="A19" s="4" t="s">
        <v>36</v>
      </c>
      <c r="B19" s="5" t="n">
        <v>2300000</v>
      </c>
    </row>
    <row r="20" spans="1:4">
      <c r="A20" s="4" t="s">
        <v>469</v>
      </c>
    </row>
    <row r="21" spans="1:4">
      <c r="A21" s="3" t="s">
        <v>24</v>
      </c>
    </row>
    <row r="22" spans="1:4">
      <c r="A22" s="4" t="s">
        <v>25</v>
      </c>
      <c r="B22" s="5" t="n">
        <v>1226374</v>
      </c>
      <c r="C22" s="5" t="n">
        <v>673465</v>
      </c>
    </row>
    <row r="23" spans="1:4">
      <c r="A23" s="4" t="s">
        <v>26</v>
      </c>
      <c r="B23" s="5" t="n">
        <v>59636</v>
      </c>
      <c r="C23" s="5" t="n">
        <v>14455</v>
      </c>
    </row>
    <row r="24" spans="1:4">
      <c r="A24" s="4" t="s">
        <v>27</v>
      </c>
      <c r="B24" s="5" t="n">
        <v>62592</v>
      </c>
      <c r="C24" s="5" t="n">
        <v>140742</v>
      </c>
    </row>
    <row r="25" spans="1:4">
      <c r="A25" s="4" t="s">
        <v>28</v>
      </c>
      <c r="B25" s="5" t="n">
        <v>1348602</v>
      </c>
      <c r="C25" s="5" t="n">
        <v>828662</v>
      </c>
    </row>
    <row r="26" spans="1:4">
      <c r="A26" s="3" t="s">
        <v>466</v>
      </c>
    </row>
    <row r="27" spans="1:4">
      <c r="A27" s="4" t="s">
        <v>467</v>
      </c>
      <c r="B27" s="5" t="n">
        <v>-1893807</v>
      </c>
      <c r="C27" s="5" t="n">
        <v>257549</v>
      </c>
    </row>
    <row r="28" spans="1:4">
      <c r="A28" s="4" t="s">
        <v>470</v>
      </c>
    </row>
    <row r="29" spans="1:4">
      <c r="A29" s="3" t="s">
        <v>24</v>
      </c>
    </row>
    <row r="30" spans="1:4">
      <c r="A30" s="4" t="s">
        <v>25</v>
      </c>
      <c r="B30" s="5" t="n">
        <v>0</v>
      </c>
      <c r="C30" s="5" t="n">
        <v>0</v>
      </c>
    </row>
    <row r="31" spans="1:4">
      <c r="A31" s="4" t="s">
        <v>26</v>
      </c>
      <c r="B31" s="5" t="n">
        <v>125908</v>
      </c>
      <c r="C31" s="5" t="n">
        <v>102329</v>
      </c>
    </row>
    <row r="32" spans="1:4">
      <c r="A32" s="4" t="s">
        <v>27</v>
      </c>
      <c r="B32" s="5" t="n">
        <v>0</v>
      </c>
      <c r="C32" s="5" t="n">
        <v>0</v>
      </c>
    </row>
    <row r="33" spans="1:4">
      <c r="A33" s="4" t="s">
        <v>28</v>
      </c>
      <c r="B33" s="5" t="n">
        <v>125908</v>
      </c>
      <c r="C33" s="5" t="n">
        <v>102329</v>
      </c>
    </row>
    <row r="34" spans="1:4">
      <c r="A34" s="3" t="s">
        <v>466</v>
      </c>
    </row>
    <row r="35" spans="1:4">
      <c r="A35" s="4" t="s">
        <v>467</v>
      </c>
      <c r="B35" s="5" t="n">
        <v>98891</v>
      </c>
      <c r="C35" s="5" t="n">
        <v>73704</v>
      </c>
    </row>
    <row r="36" spans="1:4">
      <c r="A36" s="4" t="s">
        <v>471</v>
      </c>
    </row>
    <row r="37" spans="1:4">
      <c r="A37" s="3" t="s">
        <v>24</v>
      </c>
    </row>
    <row r="38" spans="1:4">
      <c r="A38" s="4" t="s">
        <v>25</v>
      </c>
      <c r="B38" s="5" t="n">
        <v>0</v>
      </c>
      <c r="C38" s="5" t="n">
        <v>0</v>
      </c>
    </row>
    <row r="39" spans="1:4">
      <c r="A39" s="4" t="s">
        <v>26</v>
      </c>
      <c r="B39" s="5" t="n">
        <v>106934</v>
      </c>
      <c r="C39" s="5" t="n">
        <v>97743</v>
      </c>
    </row>
    <row r="40" spans="1:4">
      <c r="A40" s="4" t="s">
        <v>27</v>
      </c>
      <c r="B40" s="5" t="n">
        <v>0</v>
      </c>
      <c r="C40" s="5" t="n">
        <v>0</v>
      </c>
    </row>
    <row r="41" spans="1:4">
      <c r="A41" s="4" t="s">
        <v>28</v>
      </c>
      <c r="B41" s="5" t="n">
        <v>106934</v>
      </c>
      <c r="C41" s="5" t="n">
        <v>97743</v>
      </c>
    </row>
    <row r="42" spans="1:4">
      <c r="A42" s="3" t="s">
        <v>466</v>
      </c>
    </row>
    <row r="43" spans="1:4">
      <c r="A43" s="4" t="s">
        <v>467</v>
      </c>
      <c r="B43" s="5" t="n">
        <v>79451</v>
      </c>
      <c r="C43" s="5" t="n">
        <v>71604</v>
      </c>
    </row>
    <row r="44" spans="1:4">
      <c r="A44" s="4" t="s">
        <v>472</v>
      </c>
    </row>
    <row r="45" spans="1:4">
      <c r="A45" s="3" t="s">
        <v>24</v>
      </c>
    </row>
    <row r="46" spans="1:4">
      <c r="A46" s="4" t="s">
        <v>25</v>
      </c>
      <c r="B46" s="5" t="n">
        <v>0</v>
      </c>
    </row>
    <row r="47" spans="1:4">
      <c r="A47" s="4" t="s">
        <v>26</v>
      </c>
      <c r="B47" s="5" t="n">
        <v>61501</v>
      </c>
    </row>
    <row r="48" spans="1:4">
      <c r="A48" s="4" t="s">
        <v>27</v>
      </c>
      <c r="B48" s="5" t="n">
        <v>0</v>
      </c>
    </row>
    <row r="49" spans="1:4">
      <c r="A49" s="4" t="s">
        <v>28</v>
      </c>
      <c r="B49" s="5" t="n">
        <v>61501</v>
      </c>
    </row>
    <row r="50" spans="1:4">
      <c r="A50" s="3" t="s">
        <v>466</v>
      </c>
    </row>
    <row r="51" spans="1:4">
      <c r="A51" s="4" t="s">
        <v>467</v>
      </c>
      <c r="B51" s="5" t="n">
        <v>44095</v>
      </c>
      <c r="C51" s="5" t="n">
        <v>0</v>
      </c>
    </row>
    <row r="52" spans="1:4">
      <c r="A52" s="4" t="s">
        <v>473</v>
      </c>
    </row>
    <row r="53" spans="1:4">
      <c r="A53" s="3" t="s">
        <v>24</v>
      </c>
    </row>
    <row r="54" spans="1:4">
      <c r="A54" s="4" t="s">
        <v>25</v>
      </c>
      <c r="B54" s="5" t="n">
        <v>0</v>
      </c>
    </row>
    <row r="55" spans="1:4">
      <c r="A55" s="4" t="s">
        <v>26</v>
      </c>
      <c r="B55" s="5" t="n">
        <v>22963</v>
      </c>
    </row>
    <row r="56" spans="1:4">
      <c r="A56" s="4" t="s">
        <v>27</v>
      </c>
      <c r="B56" s="5" t="n">
        <v>0</v>
      </c>
    </row>
    <row r="57" spans="1:4">
      <c r="A57" s="4" t="s">
        <v>28</v>
      </c>
      <c r="B57" s="5" t="n">
        <v>22963</v>
      </c>
    </row>
    <row r="58" spans="1:4">
      <c r="A58" s="3" t="s">
        <v>466</v>
      </c>
    </row>
    <row r="59" spans="1:4">
      <c r="A59" s="4" t="s">
        <v>467</v>
      </c>
      <c r="B59" s="5" t="n">
        <v>11370</v>
      </c>
      <c r="C59" s="5" t="n">
        <v>0</v>
      </c>
    </row>
    <row r="60" spans="1:4">
      <c r="A60" s="4" t="s">
        <v>355</v>
      </c>
    </row>
    <row r="61" spans="1:4">
      <c r="A61" s="3" t="s">
        <v>24</v>
      </c>
    </row>
    <row r="62" spans="1:4">
      <c r="A62" s="4" t="s">
        <v>25</v>
      </c>
      <c r="B62" s="5" t="n">
        <v>0</v>
      </c>
      <c r="C62" s="5" t="n">
        <v>0</v>
      </c>
    </row>
    <row r="63" spans="1:4">
      <c r="A63" s="4" t="s">
        <v>26</v>
      </c>
      <c r="B63" s="5" t="n">
        <v>-232325</v>
      </c>
      <c r="C63" s="5" t="n">
        <v>-134565</v>
      </c>
    </row>
    <row r="64" spans="1:4">
      <c r="A64" s="4" t="s">
        <v>27</v>
      </c>
      <c r="B64" s="5" t="n">
        <v>0</v>
      </c>
      <c r="C64" s="5" t="n">
        <v>0</v>
      </c>
    </row>
    <row r="65" spans="1:4">
      <c r="A65" s="4" t="s">
        <v>28</v>
      </c>
      <c r="B65" s="5" t="n">
        <v>-232325</v>
      </c>
      <c r="C65" s="5" t="n">
        <v>-134565</v>
      </c>
    </row>
    <row r="66" spans="1:4">
      <c r="A66" s="4" t="s">
        <v>474</v>
      </c>
    </row>
    <row r="67" spans="1:4">
      <c r="A67" s="3" t="s">
        <v>466</v>
      </c>
    </row>
    <row r="68" spans="1:4">
      <c r="A68" s="4" t="s">
        <v>467</v>
      </c>
      <c r="B68" s="7" t="n">
        <v>-63516</v>
      </c>
      <c r="C68" s="7" t="n">
        <v>-11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2</v>
      </c>
      <c r="C2" s="2" t="s">
        <v>23</v>
      </c>
    </row>
    <row r="3" spans="1:3">
      <c r="A3" s="3" t="s">
        <v>68</v>
      </c>
    </row>
    <row r="4" spans="1:3">
      <c r="A4" s="4" t="s">
        <v>45</v>
      </c>
      <c r="B4" s="7" t="n">
        <v>-1444979</v>
      </c>
      <c r="C4" s="7" t="n">
        <v>250705</v>
      </c>
    </row>
    <row r="5" spans="1:3">
      <c r="A5" s="3" t="s">
        <v>69</v>
      </c>
    </row>
    <row r="6" spans="1:3">
      <c r="A6" s="4" t="s">
        <v>70</v>
      </c>
      <c r="B6" s="5" t="n">
        <v>-338734</v>
      </c>
      <c r="C6" s="5" t="n">
        <v>100665</v>
      </c>
    </row>
    <row r="7" spans="1:3">
      <c r="A7" s="4" t="s">
        <v>35</v>
      </c>
      <c r="B7" s="5" t="n">
        <v>437893</v>
      </c>
      <c r="C7" s="5" t="n">
        <v>231918</v>
      </c>
    </row>
    <row r="8" spans="1:3">
      <c r="A8" s="4" t="s">
        <v>38</v>
      </c>
      <c r="B8" s="5" t="n">
        <v>20728</v>
      </c>
      <c r="C8" s="5" t="n">
        <v>0</v>
      </c>
    </row>
    <row r="9" spans="1:3">
      <c r="A9" s="4" t="s">
        <v>71</v>
      </c>
      <c r="B9" s="5" t="n">
        <v>2872</v>
      </c>
      <c r="C9" s="5" t="n">
        <v>1806</v>
      </c>
    </row>
    <row r="10" spans="1:3">
      <c r="A10" s="4" t="s">
        <v>72</v>
      </c>
      <c r="B10" s="5" t="n">
        <v>2332924</v>
      </c>
      <c r="C10" s="5" t="n">
        <v>1837</v>
      </c>
    </row>
    <row r="11" spans="1:3">
      <c r="A11" s="4" t="s">
        <v>73</v>
      </c>
      <c r="B11" s="5" t="n">
        <v>-1138</v>
      </c>
      <c r="C11" s="5" t="n">
        <v>-1607</v>
      </c>
    </row>
    <row r="12" spans="1:3">
      <c r="A12" s="4" t="s">
        <v>41</v>
      </c>
      <c r="B12" s="5" t="n">
        <v>-9585</v>
      </c>
      <c r="C12" s="5" t="n">
        <v>-3048</v>
      </c>
    </row>
    <row r="13" spans="1:3">
      <c r="A13" s="4" t="s">
        <v>74</v>
      </c>
      <c r="B13" s="5" t="n">
        <v>5892</v>
      </c>
      <c r="C13" s="5" t="n">
        <v>14765</v>
      </c>
    </row>
    <row r="14" spans="1:3">
      <c r="A14" s="4" t="s">
        <v>27</v>
      </c>
      <c r="B14" s="5" t="n">
        <v>-62592</v>
      </c>
      <c r="C14" s="5" t="n">
        <v>-140742</v>
      </c>
    </row>
    <row r="15" spans="1:3">
      <c r="A15" s="4" t="s">
        <v>75</v>
      </c>
      <c r="B15" s="5" t="n">
        <v>-38629</v>
      </c>
      <c r="C15" s="5" t="n">
        <v>-8967</v>
      </c>
    </row>
    <row r="16" spans="1:3">
      <c r="A16" s="3" t="s">
        <v>76</v>
      </c>
    </row>
    <row r="17" spans="1:3">
      <c r="A17" s="4" t="s">
        <v>77</v>
      </c>
      <c r="B17" s="5" t="n">
        <v>62423</v>
      </c>
      <c r="C17" s="5" t="n">
        <v>64374</v>
      </c>
    </row>
    <row r="18" spans="1:3">
      <c r="A18" s="4" t="s">
        <v>78</v>
      </c>
      <c r="B18" s="5" t="n">
        <v>307</v>
      </c>
      <c r="C18" s="5" t="n">
        <v>-15225</v>
      </c>
    </row>
    <row r="19" spans="1:3">
      <c r="A19" s="4" t="s">
        <v>79</v>
      </c>
      <c r="B19" s="5" t="n">
        <v>-62970</v>
      </c>
      <c r="C19" s="5" t="n">
        <v>18336</v>
      </c>
    </row>
    <row r="20" spans="1:3">
      <c r="A20" s="4" t="s">
        <v>80</v>
      </c>
      <c r="B20" s="5" t="n">
        <v>904412</v>
      </c>
      <c r="C20" s="5" t="n">
        <v>514817</v>
      </c>
    </row>
    <row r="21" spans="1:3">
      <c r="A21" s="3" t="s">
        <v>81</v>
      </c>
    </row>
    <row r="22" spans="1:3">
      <c r="A22" s="4" t="s">
        <v>82</v>
      </c>
      <c r="B22" s="5" t="n">
        <v>-732417</v>
      </c>
      <c r="C22" s="5" t="n">
        <v>-311399</v>
      </c>
    </row>
    <row r="23" spans="1:3">
      <c r="A23" s="4" t="s">
        <v>83</v>
      </c>
      <c r="B23" s="5" t="n">
        <v>0</v>
      </c>
      <c r="C23" s="5" t="n">
        <v>-669479</v>
      </c>
    </row>
    <row r="24" spans="1:3">
      <c r="A24" s="4" t="s">
        <v>84</v>
      </c>
      <c r="B24" s="5" t="n">
        <v>0</v>
      </c>
      <c r="C24" s="5" t="n">
        <v>283758</v>
      </c>
    </row>
    <row r="25" spans="1:3">
      <c r="A25" s="4" t="s">
        <v>85</v>
      </c>
      <c r="B25" s="5" t="n">
        <v>-117019</v>
      </c>
      <c r="C25" s="5" t="n">
        <v>-19760</v>
      </c>
    </row>
    <row r="26" spans="1:3">
      <c r="A26" s="4" t="s">
        <v>86</v>
      </c>
      <c r="B26" s="5" t="n">
        <v>-849436</v>
      </c>
      <c r="C26" s="5" t="n">
        <v>-716880</v>
      </c>
    </row>
    <row r="27" spans="1:3">
      <c r="A27" s="3" t="s">
        <v>87</v>
      </c>
    </row>
    <row r="28" spans="1:3">
      <c r="A28" s="4" t="s">
        <v>88</v>
      </c>
      <c r="B28" s="5" t="n">
        <v>1217500</v>
      </c>
      <c r="C28" s="5" t="n">
        <v>0</v>
      </c>
    </row>
    <row r="29" spans="1:3">
      <c r="A29" s="4" t="s">
        <v>89</v>
      </c>
      <c r="B29" s="5" t="n">
        <v>-1086500</v>
      </c>
      <c r="C29" s="5" t="n">
        <v>0</v>
      </c>
    </row>
    <row r="30" spans="1:3">
      <c r="A30" s="4" t="s">
        <v>90</v>
      </c>
      <c r="B30" s="5" t="n">
        <v>-7942</v>
      </c>
      <c r="C30" s="5" t="n">
        <v>-5206</v>
      </c>
    </row>
    <row r="31" spans="1:3">
      <c r="A31" s="4" t="s">
        <v>91</v>
      </c>
      <c r="B31" s="5" t="n">
        <v>-88896</v>
      </c>
      <c r="C31" s="5" t="n">
        <v>-54636</v>
      </c>
    </row>
    <row r="32" spans="1:3">
      <c r="A32" s="4" t="s">
        <v>92</v>
      </c>
      <c r="B32" s="5" t="n">
        <v>-7999</v>
      </c>
      <c r="C32" s="5" t="n">
        <v>0</v>
      </c>
    </row>
    <row r="33" spans="1:3">
      <c r="A33" s="4" t="s">
        <v>93</v>
      </c>
      <c r="B33" s="5" t="n">
        <v>1946</v>
      </c>
      <c r="C33" s="5" t="n">
        <v>0</v>
      </c>
    </row>
    <row r="34" spans="1:3">
      <c r="A34" s="4" t="s">
        <v>94</v>
      </c>
      <c r="B34" s="5" t="n">
        <v>-20009</v>
      </c>
      <c r="C34" s="5" t="n">
        <v>-17253</v>
      </c>
    </row>
    <row r="35" spans="1:3">
      <c r="A35" s="4" t="s">
        <v>95</v>
      </c>
      <c r="B35" s="5" t="n">
        <v>-9</v>
      </c>
      <c r="C35" s="5" t="n">
        <v>-7</v>
      </c>
    </row>
    <row r="36" spans="1:3">
      <c r="A36" s="4" t="s">
        <v>96</v>
      </c>
      <c r="B36" s="5" t="n">
        <v>8091</v>
      </c>
      <c r="C36" s="5" t="n">
        <v>-77102</v>
      </c>
    </row>
    <row r="37" spans="1:3">
      <c r="A37" s="4" t="s">
        <v>97</v>
      </c>
      <c r="B37" s="5" t="n">
        <v>63067</v>
      </c>
      <c r="C37" s="5" t="n">
        <v>-279165</v>
      </c>
    </row>
    <row r="38" spans="1:3">
      <c r="A38" s="4" t="s">
        <v>98</v>
      </c>
      <c r="B38" s="5" t="n">
        <v>147315</v>
      </c>
      <c r="C38" s="5" t="n">
        <v>1178540</v>
      </c>
    </row>
    <row r="39" spans="1:3">
      <c r="A39" s="4" t="s">
        <v>99</v>
      </c>
      <c r="B39" s="5" t="n">
        <v>210382</v>
      </c>
      <c r="C39" s="5" t="n">
        <v>899375</v>
      </c>
    </row>
    <row r="40" spans="1:3">
      <c r="A40" s="3" t="s">
        <v>100</v>
      </c>
    </row>
    <row r="41" spans="1:3">
      <c r="A41" s="4" t="s">
        <v>101</v>
      </c>
      <c r="B41" s="5" t="n">
        <v>27519</v>
      </c>
      <c r="C41" s="5" t="n">
        <v>17845</v>
      </c>
    </row>
    <row r="42" spans="1:3">
      <c r="A42" s="4" t="s">
        <v>102</v>
      </c>
      <c r="B42" s="7" t="n">
        <v>-9</v>
      </c>
      <c r="C42" s="7" t="n">
        <v>-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2</v>
      </c>
      <c r="C1" s="2" t="s">
        <v>104</v>
      </c>
    </row>
    <row r="2" spans="1:3">
      <c r="A2" s="3" t="s">
        <v>476</v>
      </c>
    </row>
    <row r="3" spans="1:3">
      <c r="A3" s="4" t="s">
        <v>118</v>
      </c>
      <c r="B3" s="7" t="n">
        <v>27632346</v>
      </c>
      <c r="C3" s="7" t="n">
        <v>29522604</v>
      </c>
    </row>
    <row r="4" spans="1:3">
      <c r="A4" s="4" t="s">
        <v>477</v>
      </c>
    </row>
    <row r="5" spans="1:3">
      <c r="A5" s="3" t="s">
        <v>476</v>
      </c>
    </row>
    <row r="6" spans="1:3">
      <c r="A6" s="4" t="s">
        <v>118</v>
      </c>
      <c r="B6" s="5" t="n">
        <v>26463679</v>
      </c>
      <c r="C6" s="5" t="n">
        <v>28491976</v>
      </c>
    </row>
    <row r="7" spans="1:3">
      <c r="A7" s="4" t="s">
        <v>469</v>
      </c>
    </row>
    <row r="8" spans="1:3">
      <c r="A8" s="3" t="s">
        <v>476</v>
      </c>
    </row>
    <row r="9" spans="1:3">
      <c r="A9" s="4" t="s">
        <v>118</v>
      </c>
      <c r="B9" s="5" t="n">
        <v>20633392</v>
      </c>
      <c r="C9" s="5" t="n">
        <v>22711854</v>
      </c>
    </row>
    <row r="10" spans="1:3">
      <c r="A10" s="4" t="s">
        <v>470</v>
      </c>
    </row>
    <row r="11" spans="1:3">
      <c r="A11" s="3" t="s">
        <v>476</v>
      </c>
    </row>
    <row r="12" spans="1:3">
      <c r="A12" s="4" t="s">
        <v>118</v>
      </c>
      <c r="B12" s="5" t="n">
        <v>1449871</v>
      </c>
      <c r="C12" s="5" t="n">
        <v>1411857</v>
      </c>
    </row>
    <row r="13" spans="1:3">
      <c r="A13" s="4" t="s">
        <v>471</v>
      </c>
    </row>
    <row r="14" spans="1:3">
      <c r="A14" s="3" t="s">
        <v>476</v>
      </c>
    </row>
    <row r="15" spans="1:3">
      <c r="A15" s="4" t="s">
        <v>118</v>
      </c>
      <c r="B15" s="5" t="n">
        <v>1475214</v>
      </c>
      <c r="C15" s="5" t="n">
        <v>1462881</v>
      </c>
    </row>
    <row r="16" spans="1:3">
      <c r="A16" s="4" t="s">
        <v>472</v>
      </c>
    </row>
    <row r="17" spans="1:3">
      <c r="A17" s="3" t="s">
        <v>476</v>
      </c>
    </row>
    <row r="18" spans="1:3">
      <c r="A18" s="4" t="s">
        <v>118</v>
      </c>
      <c r="B18" s="5" t="n">
        <v>2741744</v>
      </c>
      <c r="C18" s="5" t="n">
        <v>2720305</v>
      </c>
    </row>
    <row r="19" spans="1:3">
      <c r="A19" s="4" t="s">
        <v>473</v>
      </c>
    </row>
    <row r="20" spans="1:3">
      <c r="A20" s="3" t="s">
        <v>476</v>
      </c>
    </row>
    <row r="21" spans="1:3">
      <c r="A21" s="4" t="s">
        <v>118</v>
      </c>
      <c r="B21" s="5" t="n">
        <v>163458</v>
      </c>
      <c r="C21" s="5" t="n">
        <v>185079</v>
      </c>
    </row>
    <row r="22" spans="1:3">
      <c r="A22" s="4" t="s">
        <v>478</v>
      </c>
    </row>
    <row r="23" spans="1:3">
      <c r="A23" s="3" t="s">
        <v>476</v>
      </c>
    </row>
    <row r="24" spans="1:3">
      <c r="A24" s="4" t="s">
        <v>118</v>
      </c>
      <c r="B24" s="7" t="n">
        <v>1168667</v>
      </c>
      <c r="C24" s="7" t="n">
        <v>10306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2</v>
      </c>
      <c r="C2" s="2" t="s">
        <v>23</v>
      </c>
    </row>
    <row r="3" spans="1:3">
      <c r="A3" s="3" t="s">
        <v>480</v>
      </c>
    </row>
    <row r="4" spans="1:3">
      <c r="A4" s="4" t="s">
        <v>35</v>
      </c>
      <c r="B4" s="7" t="n">
        <v>437893</v>
      </c>
      <c r="C4" s="7" t="n">
        <v>231918</v>
      </c>
    </row>
    <row r="5" spans="1:3">
      <c r="A5" s="3" t="s">
        <v>481</v>
      </c>
    </row>
    <row r="6" spans="1:3">
      <c r="A6" s="4" t="s">
        <v>482</v>
      </c>
      <c r="B6" s="5" t="n">
        <v>764982</v>
      </c>
      <c r="C6" s="5" t="n">
        <v>1017313</v>
      </c>
    </row>
    <row r="7" spans="1:3">
      <c r="A7" s="4" t="s">
        <v>483</v>
      </c>
      <c r="B7" s="5" t="n">
        <v>0</v>
      </c>
      <c r="C7" s="5" t="n">
        <v>669479</v>
      </c>
    </row>
    <row r="8" spans="1:3">
      <c r="A8" s="4" t="s">
        <v>469</v>
      </c>
    </row>
    <row r="9" spans="1:3">
      <c r="A9" s="3" t="s">
        <v>480</v>
      </c>
    </row>
    <row r="10" spans="1:3">
      <c r="A10" s="4" t="s">
        <v>35</v>
      </c>
      <c r="B10" s="5" t="n">
        <v>400058</v>
      </c>
      <c r="C10" s="5" t="n">
        <v>211097</v>
      </c>
    </row>
    <row r="11" spans="1:3">
      <c r="A11" s="3" t="s">
        <v>481</v>
      </c>
    </row>
    <row r="12" spans="1:3">
      <c r="A12" s="4" t="s">
        <v>482</v>
      </c>
      <c r="B12" s="5" t="n">
        <v>675028</v>
      </c>
      <c r="C12" s="5" t="n">
        <v>945458</v>
      </c>
    </row>
    <row r="13" spans="1:3">
      <c r="A13" s="4" t="s">
        <v>483</v>
      </c>
      <c r="C13" s="5" t="n">
        <v>669500</v>
      </c>
    </row>
    <row r="14" spans="1:3">
      <c r="A14" s="4" t="s">
        <v>484</v>
      </c>
      <c r="C14" s="5" t="n">
        <v>15400</v>
      </c>
    </row>
    <row r="15" spans="1:3">
      <c r="A15" s="4" t="s">
        <v>485</v>
      </c>
    </row>
    <row r="16" spans="1:3">
      <c r="A16" s="3" t="s">
        <v>481</v>
      </c>
    </row>
    <row r="17" spans="1:3">
      <c r="A17" s="4" t="s">
        <v>482</v>
      </c>
      <c r="B17" s="5" t="n">
        <v>36800</v>
      </c>
      <c r="C17" s="5" t="n">
        <v>42700</v>
      </c>
    </row>
    <row r="18" spans="1:3">
      <c r="A18" s="4" t="s">
        <v>486</v>
      </c>
    </row>
    <row r="19" spans="1:3">
      <c r="A19" s="3" t="s">
        <v>481</v>
      </c>
    </row>
    <row r="20" spans="1:3">
      <c r="A20" s="4" t="s">
        <v>482</v>
      </c>
      <c r="B20" s="5" t="n">
        <v>44300</v>
      </c>
    </row>
    <row r="21" spans="1:3">
      <c r="A21" s="4" t="s">
        <v>470</v>
      </c>
    </row>
    <row r="22" spans="1:3">
      <c r="A22" s="3" t="s">
        <v>480</v>
      </c>
    </row>
    <row r="23" spans="1:3">
      <c r="A23" s="4" t="s">
        <v>35</v>
      </c>
      <c r="B23" s="5" t="n">
        <v>10738</v>
      </c>
      <c r="C23" s="5" t="n">
        <v>8860</v>
      </c>
    </row>
    <row r="24" spans="1:3">
      <c r="A24" s="3" t="s">
        <v>481</v>
      </c>
    </row>
    <row r="25" spans="1:3">
      <c r="A25" s="4" t="s">
        <v>482</v>
      </c>
      <c r="B25" s="5" t="n">
        <v>68933</v>
      </c>
      <c r="C25" s="5" t="n">
        <v>48838</v>
      </c>
    </row>
    <row r="26" spans="1:3">
      <c r="A26" s="4" t="s">
        <v>471</v>
      </c>
    </row>
    <row r="27" spans="1:3">
      <c r="A27" s="3" t="s">
        <v>480</v>
      </c>
    </row>
    <row r="28" spans="1:3">
      <c r="A28" s="4" t="s">
        <v>35</v>
      </c>
      <c r="B28" s="5" t="n">
        <v>12441</v>
      </c>
      <c r="C28" s="5" t="n">
        <v>11687</v>
      </c>
    </row>
    <row r="29" spans="1:3">
      <c r="A29" s="3" t="s">
        <v>481</v>
      </c>
    </row>
    <row r="30" spans="1:3">
      <c r="A30" s="4" t="s">
        <v>482</v>
      </c>
      <c r="B30" s="5" t="n">
        <v>18929</v>
      </c>
      <c r="C30" s="5" t="n">
        <v>21389</v>
      </c>
    </row>
    <row r="31" spans="1:3">
      <c r="A31" s="4" t="s">
        <v>472</v>
      </c>
    </row>
    <row r="32" spans="1:3">
      <c r="A32" s="3" t="s">
        <v>480</v>
      </c>
    </row>
    <row r="33" spans="1:3">
      <c r="A33" s="4" t="s">
        <v>35</v>
      </c>
      <c r="B33" s="5" t="n">
        <v>8124</v>
      </c>
      <c r="C33" s="5" t="n">
        <v>0</v>
      </c>
    </row>
    <row r="34" spans="1:3">
      <c r="A34" s="3" t="s">
        <v>481</v>
      </c>
    </row>
    <row r="35" spans="1:3">
      <c r="A35" s="4" t="s">
        <v>482</v>
      </c>
      <c r="B35" s="5" t="n">
        <v>20940</v>
      </c>
      <c r="C35" s="5" t="n">
        <v>0</v>
      </c>
    </row>
    <row r="36" spans="1:3">
      <c r="A36" s="4" t="s">
        <v>473</v>
      </c>
    </row>
    <row r="37" spans="1:3">
      <c r="A37" s="3" t="s">
        <v>480</v>
      </c>
    </row>
    <row r="38" spans="1:3">
      <c r="A38" s="4" t="s">
        <v>35</v>
      </c>
      <c r="B38" s="5" t="n">
        <v>5771</v>
      </c>
      <c r="C38" s="5" t="n">
        <v>0</v>
      </c>
    </row>
    <row r="39" spans="1:3">
      <c r="A39" s="3" t="s">
        <v>481</v>
      </c>
    </row>
    <row r="40" spans="1:3">
      <c r="A40" s="4" t="s">
        <v>482</v>
      </c>
      <c r="B40" s="5" t="n">
        <v>2375</v>
      </c>
      <c r="C40" s="5" t="n">
        <v>0</v>
      </c>
    </row>
    <row r="41" spans="1:3">
      <c r="A41" s="4" t="s">
        <v>487</v>
      </c>
    </row>
    <row r="42" spans="1:3">
      <c r="A42" s="3" t="s">
        <v>480</v>
      </c>
    </row>
    <row r="43" spans="1:3">
      <c r="A43" s="4" t="s">
        <v>35</v>
      </c>
      <c r="B43" s="5" t="n">
        <v>761</v>
      </c>
      <c r="C43" s="5" t="n">
        <v>274</v>
      </c>
    </row>
    <row r="44" spans="1:3">
      <c r="A44" s="3" t="s">
        <v>481</v>
      </c>
    </row>
    <row r="45" spans="1:3">
      <c r="A45" s="4" t="s">
        <v>482</v>
      </c>
      <c r="B45" s="7" t="n">
        <v>-21223</v>
      </c>
      <c r="C45" s="7" t="n">
        <v>16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88</v>
      </c>
      <c r="B1" s="2" t="s">
        <v>1</v>
      </c>
      <c r="C1" s="2" t="s">
        <v>263</v>
      </c>
    </row>
    <row r="2" spans="1:3">
      <c r="B2" s="2" t="s">
        <v>489</v>
      </c>
      <c r="C2" s="2" t="s">
        <v>490</v>
      </c>
    </row>
    <row r="3" spans="1:3">
      <c r="A3" s="3" t="s">
        <v>491</v>
      </c>
    </row>
    <row r="4" spans="1:3">
      <c r="A4" s="4" t="s">
        <v>492</v>
      </c>
      <c r="B4" s="4" t="s">
        <v>493</v>
      </c>
    </row>
    <row r="5" spans="1:3">
      <c r="A5" s="4" t="s">
        <v>494</v>
      </c>
      <c r="B5" s="7" t="n">
        <v>9000000</v>
      </c>
    </row>
    <row r="6" spans="1:3">
      <c r="A6" s="4" t="s">
        <v>495</v>
      </c>
      <c r="B6" s="7" t="n">
        <v>0</v>
      </c>
    </row>
    <row r="7" spans="1:3">
      <c r="A7" s="4" t="s">
        <v>496</v>
      </c>
    </row>
    <row r="8" spans="1:3">
      <c r="A8" s="3" t="s">
        <v>491</v>
      </c>
    </row>
    <row r="9" spans="1:3">
      <c r="A9" s="4" t="s">
        <v>497</v>
      </c>
      <c r="B9" s="5" t="n">
        <v>1238</v>
      </c>
      <c r="C9" s="5" t="n">
        <v>1460</v>
      </c>
    </row>
    <row r="10" spans="1:3">
      <c r="A10" s="4" t="s">
        <v>498</v>
      </c>
    </row>
    <row r="11" spans="1:3">
      <c r="A11" s="3" t="s">
        <v>491</v>
      </c>
    </row>
    <row r="12" spans="1:3">
      <c r="A12" s="4" t="s">
        <v>499</v>
      </c>
      <c r="B12" s="5" t="n">
        <v>2314</v>
      </c>
      <c r="C12" s="5" t="n">
        <v>21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2</v>
      </c>
      <c r="C1" s="2" t="s">
        <v>104</v>
      </c>
    </row>
    <row r="2" spans="1:3">
      <c r="A2" s="3" t="s">
        <v>501</v>
      </c>
    </row>
    <row r="3" spans="1:3">
      <c r="A3" s="4" t="s">
        <v>502</v>
      </c>
      <c r="B3" s="7" t="n">
        <v>262283</v>
      </c>
      <c r="C3" s="7" t="n">
        <v>241952</v>
      </c>
    </row>
    <row r="4" spans="1:3">
      <c r="A4" s="3" t="s">
        <v>503</v>
      </c>
    </row>
    <row r="5" spans="1:3">
      <c r="A5" s="4" t="s">
        <v>502</v>
      </c>
      <c r="B5" s="5" t="n">
        <v>59198</v>
      </c>
      <c r="C5" s="5" t="n">
        <v>139089</v>
      </c>
    </row>
    <row r="6" spans="1:3">
      <c r="A6" s="4" t="s">
        <v>504</v>
      </c>
    </row>
    <row r="7" spans="1:3">
      <c r="A7" s="3" t="s">
        <v>501</v>
      </c>
    </row>
    <row r="8" spans="1:3">
      <c r="A8" s="4" t="s">
        <v>502</v>
      </c>
      <c r="B8" s="5" t="n">
        <v>262283</v>
      </c>
      <c r="C8" s="5" t="n">
        <v>241952</v>
      </c>
    </row>
    <row r="9" spans="1:3">
      <c r="A9" s="4" t="s">
        <v>505</v>
      </c>
      <c r="B9" s="5" t="n">
        <v>-50056</v>
      </c>
      <c r="C9" s="5" t="n">
        <v>-86856</v>
      </c>
    </row>
    <row r="10" spans="1:3">
      <c r="A10" s="4" t="s">
        <v>506</v>
      </c>
      <c r="B10" s="5" t="n">
        <v>-601</v>
      </c>
      <c r="C10" s="5" t="n">
        <v>0</v>
      </c>
    </row>
    <row r="11" spans="1:3">
      <c r="A11" s="4" t="s">
        <v>507</v>
      </c>
      <c r="B11" s="5" t="n">
        <v>211626</v>
      </c>
      <c r="C11" s="5" t="n">
        <v>155096</v>
      </c>
    </row>
    <row r="12" spans="1:3">
      <c r="A12" s="3" t="s">
        <v>503</v>
      </c>
    </row>
    <row r="13" spans="1:3">
      <c r="A13" s="4" t="s">
        <v>502</v>
      </c>
      <c r="B13" s="5" t="n">
        <v>59198</v>
      </c>
      <c r="C13" s="5" t="n">
        <v>139089</v>
      </c>
    </row>
    <row r="14" spans="1:3">
      <c r="A14" s="4" t="s">
        <v>505</v>
      </c>
      <c r="B14" s="5" t="n">
        <v>-50056</v>
      </c>
      <c r="C14" s="5" t="n">
        <v>-86856</v>
      </c>
    </row>
    <row r="15" spans="1:3">
      <c r="A15" s="4" t="s">
        <v>506</v>
      </c>
      <c r="B15" s="5" t="n">
        <v>0</v>
      </c>
      <c r="C15" s="5" t="n">
        <v>0</v>
      </c>
    </row>
    <row r="16" spans="1:3">
      <c r="A16" s="4" t="s">
        <v>507</v>
      </c>
      <c r="B16" s="7" t="n">
        <v>9142</v>
      </c>
      <c r="C16" s="7" t="n">
        <v>522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2</v>
      </c>
      <c r="C1" s="2" t="s">
        <v>104</v>
      </c>
    </row>
    <row r="2" spans="1:3">
      <c r="A2" s="3" t="s">
        <v>426</v>
      </c>
    </row>
    <row r="3" spans="1:3">
      <c r="A3" s="4" t="s">
        <v>108</v>
      </c>
      <c r="B3" s="7" t="n">
        <v>262283</v>
      </c>
      <c r="C3" s="7" t="n">
        <v>241952</v>
      </c>
    </row>
    <row r="4" spans="1:3">
      <c r="A4" s="4" t="s">
        <v>509</v>
      </c>
    </row>
    <row r="5" spans="1:3">
      <c r="A5" s="3" t="s">
        <v>426</v>
      </c>
    </row>
    <row r="6" spans="1:3">
      <c r="A6" s="4" t="s">
        <v>108</v>
      </c>
      <c r="B6" s="5" t="n">
        <v>0</v>
      </c>
      <c r="C6" s="5" t="n">
        <v>0</v>
      </c>
    </row>
    <row r="7" spans="1:3">
      <c r="A7" s="3" t="s">
        <v>432</v>
      </c>
    </row>
    <row r="8" spans="1:3">
      <c r="A8" s="4" t="s">
        <v>108</v>
      </c>
      <c r="B8" s="5" t="n">
        <v>0</v>
      </c>
      <c r="C8" s="5" t="n">
        <v>0</v>
      </c>
    </row>
    <row r="9" spans="1:3">
      <c r="A9" s="4" t="s">
        <v>510</v>
      </c>
    </row>
    <row r="10" spans="1:3">
      <c r="A10" s="3" t="s">
        <v>426</v>
      </c>
    </row>
    <row r="11" spans="1:3">
      <c r="A11" s="4" t="s">
        <v>108</v>
      </c>
      <c r="B11" s="5" t="n">
        <v>262283</v>
      </c>
      <c r="C11" s="5" t="n">
        <v>241952</v>
      </c>
    </row>
    <row r="12" spans="1:3">
      <c r="A12" s="3" t="s">
        <v>432</v>
      </c>
    </row>
    <row r="13" spans="1:3">
      <c r="A13" s="4" t="s">
        <v>108</v>
      </c>
      <c r="B13" s="5" t="n">
        <v>59198</v>
      </c>
      <c r="C13" s="5" t="n">
        <v>139089</v>
      </c>
    </row>
    <row r="14" spans="1:3">
      <c r="A14" s="4" t="s">
        <v>511</v>
      </c>
    </row>
    <row r="15" spans="1:3">
      <c r="A15" s="3" t="s">
        <v>426</v>
      </c>
    </row>
    <row r="16" spans="1:3">
      <c r="A16" s="4" t="s">
        <v>108</v>
      </c>
      <c r="B16" s="5" t="n">
        <v>0</v>
      </c>
      <c r="C16" s="5" t="n">
        <v>0</v>
      </c>
    </row>
    <row r="17" spans="1:3">
      <c r="A17" s="3" t="s">
        <v>432</v>
      </c>
    </row>
    <row r="18" spans="1:3">
      <c r="A18" s="4" t="s">
        <v>108</v>
      </c>
      <c r="B18" s="5" t="n">
        <v>0</v>
      </c>
      <c r="C18" s="5" t="n">
        <v>0</v>
      </c>
    </row>
    <row r="19" spans="1:3">
      <c r="A19" s="4" t="s">
        <v>512</v>
      </c>
    </row>
    <row r="20" spans="1:3">
      <c r="A20" s="3" t="s">
        <v>426</v>
      </c>
    </row>
    <row r="21" spans="1:3">
      <c r="A21" s="4" t="s">
        <v>108</v>
      </c>
      <c r="B21" s="5" t="n">
        <v>262283</v>
      </c>
      <c r="C21" s="5" t="n">
        <v>241952</v>
      </c>
    </row>
    <row r="22" spans="1:3">
      <c r="A22" s="3" t="s">
        <v>432</v>
      </c>
    </row>
    <row r="23" spans="1:3">
      <c r="A23" s="4" t="s">
        <v>108</v>
      </c>
      <c r="B23" s="7" t="n">
        <v>59198</v>
      </c>
      <c r="C23" s="7" t="n">
        <v>1390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3</v>
      </c>
      <c r="B1" s="2" t="s">
        <v>22</v>
      </c>
      <c r="C1" s="2" t="s">
        <v>104</v>
      </c>
    </row>
    <row r="2" spans="1:3">
      <c r="A2" s="3" t="s">
        <v>204</v>
      </c>
    </row>
    <row r="3" spans="1:3">
      <c r="A3" s="4" t="s">
        <v>514</v>
      </c>
      <c r="B3" s="13" t="n">
        <v>5.6</v>
      </c>
      <c r="C3" s="13" t="n">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15</v>
      </c>
      <c r="B1" s="2" t="s">
        <v>1</v>
      </c>
    </row>
    <row r="2" spans="1:3">
      <c r="B2" s="2" t="s">
        <v>22</v>
      </c>
      <c r="C2" s="2" t="s">
        <v>23</v>
      </c>
    </row>
    <row r="3" spans="1:3">
      <c r="A3" s="3" t="s">
        <v>207</v>
      </c>
    </row>
    <row r="4" spans="1:3">
      <c r="A4" s="4" t="s">
        <v>516</v>
      </c>
      <c r="B4" s="4" t="s">
        <v>517</v>
      </c>
      <c r="C4" s="4" t="s">
        <v>5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519</v>
      </c>
      <c r="B1" s="2" t="s">
        <v>1</v>
      </c>
    </row>
    <row r="2" spans="1:4">
      <c r="B2" s="2" t="s">
        <v>22</v>
      </c>
      <c r="C2" s="2" t="s">
        <v>23</v>
      </c>
      <c r="D2" s="2" t="s">
        <v>104</v>
      </c>
    </row>
    <row r="3" spans="1:4">
      <c r="A3" s="4" t="s">
        <v>173</v>
      </c>
    </row>
    <row r="4" spans="1:4">
      <c r="A4" s="3" t="s">
        <v>520</v>
      </c>
    </row>
    <row r="5" spans="1:4">
      <c r="A5" s="4" t="s">
        <v>521</v>
      </c>
      <c r="B5" s="7" t="n">
        <v>1000000000</v>
      </c>
    </row>
    <row r="6" spans="1:4">
      <c r="A6" s="4" t="s">
        <v>522</v>
      </c>
    </row>
    <row r="7" spans="1:4">
      <c r="A7" s="3" t="s">
        <v>520</v>
      </c>
    </row>
    <row r="8" spans="1:4">
      <c r="A8" s="4" t="s">
        <v>523</v>
      </c>
      <c r="B8" s="5" t="n">
        <v>317000000</v>
      </c>
      <c r="C8" s="7" t="n">
        <v>0</v>
      </c>
      <c r="D8" s="7" t="n">
        <v>180000000</v>
      </c>
    </row>
    <row r="9" spans="1:4">
      <c r="A9" s="4" t="s">
        <v>524</v>
      </c>
      <c r="B9" s="5" t="n">
        <v>0</v>
      </c>
      <c r="C9" s="5" t="n">
        <v>0</v>
      </c>
      <c r="D9" s="5" t="n">
        <v>0</v>
      </c>
    </row>
    <row r="10" spans="1:4">
      <c r="A10" s="4" t="s">
        <v>525</v>
      </c>
      <c r="B10" s="5" t="n">
        <v>420000000</v>
      </c>
      <c r="C10" s="5" t="n">
        <v>0</v>
      </c>
    </row>
    <row r="11" spans="1:4">
      <c r="A11" s="4" t="s">
        <v>526</v>
      </c>
      <c r="B11" s="7" t="n">
        <v>301000000</v>
      </c>
    </row>
    <row r="12" spans="1:4">
      <c r="A12" s="4" t="s">
        <v>527</v>
      </c>
      <c r="B12" s="4" t="s">
        <v>528</v>
      </c>
    </row>
    <row r="13" spans="1:4">
      <c r="A13" s="4" t="s">
        <v>529</v>
      </c>
    </row>
    <row r="14" spans="1:4">
      <c r="A14" s="3" t="s">
        <v>520</v>
      </c>
    </row>
    <row r="15" spans="1:4">
      <c r="A15" s="4" t="s">
        <v>521</v>
      </c>
      <c r="B15" s="7" t="n">
        <v>2500000000</v>
      </c>
    </row>
    <row r="16" spans="1:4">
      <c r="A16" s="4" t="s">
        <v>523</v>
      </c>
      <c r="B16" s="5" t="n">
        <v>1300000000</v>
      </c>
      <c r="C16" s="5" t="n">
        <v>0</v>
      </c>
      <c r="D16" s="5" t="n">
        <v>1300000000</v>
      </c>
    </row>
    <row r="17" spans="1:4">
      <c r="A17" s="4" t="s">
        <v>524</v>
      </c>
      <c r="B17" s="5" t="n">
        <v>0</v>
      </c>
      <c r="C17" s="5" t="n">
        <v>0</v>
      </c>
      <c r="D17" s="5" t="n">
        <v>159400000</v>
      </c>
    </row>
    <row r="18" spans="1:4">
      <c r="A18" s="4" t="s">
        <v>525</v>
      </c>
      <c r="B18" s="5" t="n">
        <v>1600000000</v>
      </c>
      <c r="C18" s="7" t="n">
        <v>0</v>
      </c>
    </row>
    <row r="19" spans="1:4">
      <c r="A19" s="4" t="s">
        <v>526</v>
      </c>
      <c r="B19" s="7" t="n">
        <v>1400000000</v>
      </c>
    </row>
    <row r="20" spans="1:4">
      <c r="A20" s="4" t="s">
        <v>527</v>
      </c>
      <c r="B20" s="4" t="s">
        <v>530</v>
      </c>
    </row>
    <row r="21" spans="1:4">
      <c r="A21" s="4" t="s">
        <v>531</v>
      </c>
    </row>
    <row r="22" spans="1:4">
      <c r="A22" s="3" t="s">
        <v>520</v>
      </c>
    </row>
    <row r="23" spans="1:4">
      <c r="A23" s="4" t="s">
        <v>521</v>
      </c>
      <c r="B23" s="7" t="n">
        <v>850000000</v>
      </c>
    </row>
    <row r="24" spans="1:4">
      <c r="A24" s="4" t="s">
        <v>523</v>
      </c>
      <c r="B24" s="5" t="n">
        <v>325000000</v>
      </c>
      <c r="D24" s="5" t="n">
        <v>286000000</v>
      </c>
    </row>
    <row r="25" spans="1:4">
      <c r="A25" s="4" t="s">
        <v>524</v>
      </c>
      <c r="B25" s="5" t="n">
        <v>1000000</v>
      </c>
      <c r="D25" s="7" t="n">
        <v>1000000</v>
      </c>
    </row>
    <row r="26" spans="1:4">
      <c r="A26" s="4" t="s">
        <v>525</v>
      </c>
      <c r="B26" s="5" t="n">
        <v>336000000</v>
      </c>
    </row>
    <row r="27" spans="1:4">
      <c r="A27" s="4" t="s">
        <v>526</v>
      </c>
      <c r="B27" s="7" t="n">
        <v>308000000</v>
      </c>
    </row>
    <row r="28" spans="1:4">
      <c r="A28" s="4" t="s">
        <v>527</v>
      </c>
      <c r="B28" s="4" t="s">
        <v>5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2</v>
      </c>
      <c r="C2" s="2" t="s">
        <v>23</v>
      </c>
    </row>
    <row r="3" spans="1:3">
      <c r="A3" s="3" t="s">
        <v>213</v>
      </c>
    </row>
    <row r="4" spans="1:3">
      <c r="A4" s="4" t="s">
        <v>534</v>
      </c>
      <c r="B4" s="5" t="n">
        <v>1896224</v>
      </c>
      <c r="C4" s="5" t="n">
        <v>298297</v>
      </c>
    </row>
    <row r="5" spans="1:3">
      <c r="A5" s="4" t="s">
        <v>535</v>
      </c>
      <c r="C5" s="5" t="n">
        <v>4403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2</v>
      </c>
      <c r="C2" s="2" t="s">
        <v>23</v>
      </c>
    </row>
    <row r="3" spans="1:3">
      <c r="A3" s="3" t="s">
        <v>537</v>
      </c>
    </row>
    <row r="4" spans="1:3">
      <c r="A4" s="4" t="s">
        <v>538</v>
      </c>
      <c r="B4" s="7" t="n">
        <v>18414613</v>
      </c>
      <c r="C4" s="7" t="n">
        <v>9119247</v>
      </c>
    </row>
    <row r="5" spans="1:3">
      <c r="A5" s="4" t="s">
        <v>539</v>
      </c>
      <c r="B5" s="5" t="n">
        <v>-157</v>
      </c>
      <c r="C5" s="5" t="n">
        <v>-776</v>
      </c>
    </row>
    <row r="6" spans="1:3">
      <c r="A6" s="4" t="s">
        <v>540</v>
      </c>
      <c r="B6" s="5" t="n">
        <v>16863762</v>
      </c>
      <c r="C6" s="5" t="n">
        <v>9310576</v>
      </c>
    </row>
    <row r="7" spans="1:3">
      <c r="A7" s="4" t="s">
        <v>541</v>
      </c>
    </row>
    <row r="8" spans="1:3">
      <c r="A8" s="3" t="s">
        <v>537</v>
      </c>
    </row>
    <row r="9" spans="1:3">
      <c r="A9" s="4" t="s">
        <v>538</v>
      </c>
      <c r="B9" s="5" t="n">
        <v>4625</v>
      </c>
      <c r="C9" s="5" t="n">
        <v>9607</v>
      </c>
    </row>
    <row r="10" spans="1:3">
      <c r="A10" s="4" t="s">
        <v>539</v>
      </c>
      <c r="B10" s="5" t="n">
        <v>-287</v>
      </c>
      <c r="C10" s="5" t="n">
        <v>-888</v>
      </c>
    </row>
    <row r="11" spans="1:3">
      <c r="A11" s="4" t="s">
        <v>540</v>
      </c>
      <c r="B11" s="5" t="n">
        <v>4338</v>
      </c>
      <c r="C11" s="5" t="n">
        <v>8719</v>
      </c>
    </row>
    <row r="12" spans="1:3">
      <c r="A12" s="4" t="s">
        <v>542</v>
      </c>
    </row>
    <row r="13" spans="1:3">
      <c r="A13" s="3" t="s">
        <v>537</v>
      </c>
    </row>
    <row r="14" spans="1:3">
      <c r="A14" s="4" t="s">
        <v>538</v>
      </c>
      <c r="B14" s="5" t="n">
        <v>-555</v>
      </c>
      <c r="C14" s="5" t="n">
        <v>-699</v>
      </c>
    </row>
    <row r="15" spans="1:3">
      <c r="A15" s="4" t="s">
        <v>539</v>
      </c>
      <c r="B15" s="5" t="n">
        <v>44</v>
      </c>
      <c r="C15" s="5" t="n">
        <v>36</v>
      </c>
    </row>
    <row r="16" spans="1:3">
      <c r="A16" s="4" t="s">
        <v>540</v>
      </c>
      <c r="B16" s="5" t="n">
        <v>-511</v>
      </c>
      <c r="C16" s="5" t="n">
        <v>-663</v>
      </c>
    </row>
    <row r="17" spans="1:3">
      <c r="A17" s="4" t="s">
        <v>543</v>
      </c>
    </row>
    <row r="18" spans="1:3">
      <c r="A18" s="3" t="s">
        <v>537</v>
      </c>
    </row>
    <row r="19" spans="1:3">
      <c r="A19" s="4" t="s">
        <v>538</v>
      </c>
      <c r="B19" s="5" t="n">
        <v>-6528</v>
      </c>
      <c r="C19" s="5" t="n">
        <v>-6866</v>
      </c>
    </row>
    <row r="20" spans="1:3">
      <c r="A20" s="4" t="s">
        <v>539</v>
      </c>
      <c r="B20" s="5" t="n">
        <v>86</v>
      </c>
      <c r="C20" s="5" t="n">
        <v>76</v>
      </c>
    </row>
    <row r="21" spans="1:3">
      <c r="A21" s="4" t="s">
        <v>540</v>
      </c>
      <c r="B21" s="5" t="n">
        <v>-6442</v>
      </c>
      <c r="C21" s="5" t="n">
        <v>-6790</v>
      </c>
    </row>
    <row r="22" spans="1:3">
      <c r="A22" s="4" t="s">
        <v>544</v>
      </c>
    </row>
    <row r="23" spans="1:3">
      <c r="A23" s="3" t="s">
        <v>537</v>
      </c>
    </row>
    <row r="24" spans="1:3">
      <c r="A24" s="4" t="s">
        <v>538</v>
      </c>
      <c r="B24" s="5" t="n">
        <v>-2458</v>
      </c>
      <c r="C24" s="5" t="n">
        <v>2042</v>
      </c>
    </row>
    <row r="25" spans="1:3">
      <c r="A25" s="4" t="s">
        <v>540</v>
      </c>
      <c r="B25" s="7" t="n">
        <v>-2615</v>
      </c>
      <c r="C25" s="7" t="n">
        <v>1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2</v>
      </c>
      <c r="C1" s="2" t="s">
        <v>104</v>
      </c>
    </row>
    <row r="2" spans="1:3">
      <c r="A2" s="3" t="s">
        <v>105</v>
      </c>
    </row>
    <row r="3" spans="1:3">
      <c r="A3" s="4" t="s">
        <v>106</v>
      </c>
      <c r="B3" s="7" t="n">
        <v>210382</v>
      </c>
      <c r="C3" s="7" t="n">
        <v>147315</v>
      </c>
    </row>
    <row r="4" spans="1:3">
      <c r="A4" s="4" t="s">
        <v>107</v>
      </c>
      <c r="B4" s="5" t="n">
        <v>674104</v>
      </c>
      <c r="C4" s="5" t="n">
        <v>725236</v>
      </c>
    </row>
    <row r="5" spans="1:3">
      <c r="A5" s="4" t="s">
        <v>108</v>
      </c>
      <c r="B5" s="5" t="n">
        <v>262283</v>
      </c>
      <c r="C5" s="5" t="n">
        <v>241952</v>
      </c>
    </row>
    <row r="6" spans="1:3">
      <c r="A6" s="4" t="s">
        <v>109</v>
      </c>
      <c r="B6" s="5" t="n">
        <v>44812</v>
      </c>
      <c r="C6" s="5" t="n">
        <v>48552</v>
      </c>
    </row>
    <row r="7" spans="1:3">
      <c r="A7" s="4" t="s">
        <v>110</v>
      </c>
      <c r="B7" s="5" t="n">
        <v>1191581</v>
      </c>
      <c r="C7" s="5" t="n">
        <v>1163055</v>
      </c>
    </row>
    <row r="8" spans="1:3">
      <c r="A8" s="4" t="s">
        <v>111</v>
      </c>
      <c r="B8" s="5" t="n">
        <v>27083946</v>
      </c>
      <c r="C8" s="5" t="n">
        <v>30990309</v>
      </c>
    </row>
    <row r="9" spans="1:3">
      <c r="A9" s="4" t="s">
        <v>112</v>
      </c>
      <c r="B9" s="5" t="n">
        <v>4208106</v>
      </c>
      <c r="C9" s="5" t="n">
        <v>6105294</v>
      </c>
    </row>
    <row r="10" spans="1:3">
      <c r="A10" s="4" t="s">
        <v>113</v>
      </c>
      <c r="B10" s="5" t="n">
        <v>22875840</v>
      </c>
      <c r="C10" s="5" t="n">
        <v>24885015</v>
      </c>
    </row>
    <row r="11" spans="1:3">
      <c r="A11" s="4" t="s">
        <v>114</v>
      </c>
      <c r="B11" s="5" t="n">
        <v>715631</v>
      </c>
      <c r="C11" s="5" t="n">
        <v>736360</v>
      </c>
    </row>
    <row r="12" spans="1:3">
      <c r="A12" s="4" t="s">
        <v>115</v>
      </c>
      <c r="B12" s="5" t="n">
        <v>1998726</v>
      </c>
      <c r="C12" s="5" t="n">
        <v>1998726</v>
      </c>
    </row>
    <row r="13" spans="1:3">
      <c r="A13" s="4" t="s">
        <v>116</v>
      </c>
      <c r="B13" s="5" t="n">
        <v>546428</v>
      </c>
      <c r="C13" s="5" t="n">
        <v>460546</v>
      </c>
    </row>
    <row r="14" spans="1:3">
      <c r="A14" s="4" t="s">
        <v>117</v>
      </c>
      <c r="B14" s="5" t="n">
        <v>304140</v>
      </c>
      <c r="C14" s="5" t="n">
        <v>278902</v>
      </c>
    </row>
    <row r="15" spans="1:3">
      <c r="A15" s="4" t="s">
        <v>118</v>
      </c>
      <c r="B15" s="5" t="n">
        <v>27632346</v>
      </c>
      <c r="C15" s="5" t="n">
        <v>29522604</v>
      </c>
    </row>
    <row r="16" spans="1:3">
      <c r="A16" s="3" t="s">
        <v>119</v>
      </c>
    </row>
    <row r="17" spans="1:3">
      <c r="A17" s="4" t="s">
        <v>120</v>
      </c>
      <c r="B17" s="5" t="n">
        <v>0</v>
      </c>
      <c r="C17" s="5" t="n">
        <v>7999</v>
      </c>
    </row>
    <row r="18" spans="1:3">
      <c r="A18" s="4" t="s">
        <v>78</v>
      </c>
      <c r="B18" s="5" t="n">
        <v>699520</v>
      </c>
      <c r="C18" s="5" t="n">
        <v>654624</v>
      </c>
    </row>
    <row r="19" spans="1:3">
      <c r="A19" s="4" t="s">
        <v>108</v>
      </c>
      <c r="B19" s="5" t="n">
        <v>59198</v>
      </c>
      <c r="C19" s="5" t="n">
        <v>139089</v>
      </c>
    </row>
    <row r="20" spans="1:3">
      <c r="A20" s="4" t="s">
        <v>121</v>
      </c>
      <c r="B20" s="5" t="n">
        <v>349958</v>
      </c>
      <c r="C20" s="5" t="n">
        <v>430525</v>
      </c>
    </row>
    <row r="21" spans="1:3">
      <c r="A21" s="4" t="s">
        <v>122</v>
      </c>
      <c r="B21" s="5" t="n">
        <v>1108676</v>
      </c>
      <c r="C21" s="5" t="n">
        <v>1232237</v>
      </c>
    </row>
    <row r="22" spans="1:3">
      <c r="A22" s="4" t="s">
        <v>123</v>
      </c>
      <c r="B22" s="5" t="n">
        <v>1892000</v>
      </c>
      <c r="C22" s="5" t="n">
        <v>1761000</v>
      </c>
    </row>
    <row r="23" spans="1:3">
      <c r="A23" s="4" t="s">
        <v>124</v>
      </c>
      <c r="B23" s="5" t="n">
        <v>5564826</v>
      </c>
      <c r="C23" s="5" t="n">
        <v>5562555</v>
      </c>
    </row>
    <row r="24" spans="1:3">
      <c r="A24" s="4" t="s">
        <v>70</v>
      </c>
      <c r="B24" s="5" t="n">
        <v>1431148</v>
      </c>
      <c r="C24" s="5" t="n">
        <v>1768900</v>
      </c>
    </row>
    <row r="25" spans="1:3">
      <c r="A25" s="4" t="s">
        <v>125</v>
      </c>
      <c r="B25" s="5" t="n">
        <v>771934</v>
      </c>
      <c r="C25" s="5" t="n">
        <v>783299</v>
      </c>
    </row>
    <row r="26" spans="1:3">
      <c r="A26" s="4" t="s">
        <v>126</v>
      </c>
      <c r="B26" s="5" t="n">
        <v>10768584</v>
      </c>
      <c r="C26" s="5" t="n">
        <v>11107991</v>
      </c>
    </row>
    <row r="27" spans="1:3">
      <c r="A27" s="3" t="s">
        <v>127</v>
      </c>
    </row>
    <row r="28" spans="1:3">
      <c r="A28" s="4" t="s">
        <v>128</v>
      </c>
      <c r="B28" s="5" t="n">
        <v>9363289</v>
      </c>
      <c r="C28" s="5" t="n">
        <v>9388903</v>
      </c>
    </row>
    <row r="29" spans="1:3">
      <c r="A29" s="4" t="s">
        <v>129</v>
      </c>
      <c r="B29" s="5" t="n">
        <v>-51304</v>
      </c>
      <c r="C29" s="5" t="n">
        <v>-63602</v>
      </c>
    </row>
    <row r="30" spans="1:3">
      <c r="A30" s="4" t="s">
        <v>130</v>
      </c>
      <c r="B30" s="5" t="n">
        <v>2406952</v>
      </c>
      <c r="C30" s="5" t="n">
        <v>3996775</v>
      </c>
    </row>
    <row r="31" spans="1:3">
      <c r="A31" s="4" t="s">
        <v>131</v>
      </c>
      <c r="B31" s="5" t="n">
        <v>-2615</v>
      </c>
      <c r="C31" s="5" t="n">
        <v>-2458</v>
      </c>
    </row>
    <row r="32" spans="1:3">
      <c r="A32" s="4" t="s">
        <v>132</v>
      </c>
      <c r="B32" s="5" t="n">
        <v>11716322</v>
      </c>
      <c r="C32" s="5" t="n">
        <v>13319618</v>
      </c>
    </row>
    <row r="33" spans="1:3">
      <c r="A33" s="4" t="s">
        <v>133</v>
      </c>
      <c r="B33" s="5" t="n">
        <v>5147440</v>
      </c>
      <c r="C33" s="5" t="n">
        <v>5094995</v>
      </c>
    </row>
    <row r="34" spans="1:3">
      <c r="A34" s="4" t="s">
        <v>134</v>
      </c>
      <c r="B34" s="5" t="n">
        <v>16863762</v>
      </c>
      <c r="C34" s="5" t="n">
        <v>18414613</v>
      </c>
    </row>
    <row r="35" spans="1:3">
      <c r="A35" s="4" t="s">
        <v>135</v>
      </c>
      <c r="B35" s="7" t="n">
        <v>27632346</v>
      </c>
      <c r="C35" s="7" t="n">
        <v>29522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25"/>
    <col customWidth="1" max="3" min="3" width="15"/>
    <col customWidth="1" max="4" min="4" width="21"/>
    <col customWidth="1" max="5" min="5" width="21"/>
  </cols>
  <sheetData>
    <row r="1" spans="1:5">
      <c r="A1" s="1" t="s">
        <v>545</v>
      </c>
      <c r="B1" s="2" t="s">
        <v>546</v>
      </c>
      <c r="C1" s="2" t="s">
        <v>547</v>
      </c>
      <c r="D1" s="2" t="s">
        <v>372</v>
      </c>
      <c r="E1" s="2" t="s">
        <v>404</v>
      </c>
    </row>
    <row r="2" spans="1:5">
      <c r="A2" s="3" t="s">
        <v>268</v>
      </c>
    </row>
    <row r="3" spans="1:5">
      <c r="A3" s="4" t="s">
        <v>483</v>
      </c>
      <c r="D3" s="7" t="n">
        <v>0</v>
      </c>
      <c r="E3" s="7" t="n">
        <v>669479</v>
      </c>
    </row>
    <row r="4" spans="1:5">
      <c r="A4" s="4" t="s">
        <v>548</v>
      </c>
    </row>
    <row r="5" spans="1:5">
      <c r="A5" s="3" t="s">
        <v>268</v>
      </c>
    </row>
    <row r="6" spans="1:5">
      <c r="A6" s="4" t="s">
        <v>549</v>
      </c>
      <c r="B6" s="5" t="n">
        <v>85</v>
      </c>
    </row>
    <row r="7" spans="1:5">
      <c r="A7" s="4" t="s">
        <v>550</v>
      </c>
      <c r="B7" s="5" t="n">
        <v>44</v>
      </c>
    </row>
    <row r="8" spans="1:5">
      <c r="A8" s="4" t="s">
        <v>551</v>
      </c>
      <c r="B8" s="5" t="n">
        <v>110</v>
      </c>
    </row>
    <row r="9" spans="1:5">
      <c r="A9" s="4" t="s">
        <v>552</v>
      </c>
      <c r="B9" s="5" t="n">
        <v>174</v>
      </c>
    </row>
    <row r="10" spans="1:5">
      <c r="A10" s="4" t="s">
        <v>553</v>
      </c>
      <c r="B10" s="5" t="n">
        <v>120</v>
      </c>
    </row>
    <row r="11" spans="1:5">
      <c r="A11" s="4" t="s">
        <v>554</v>
      </c>
      <c r="B11" s="5" t="n">
        <v>20</v>
      </c>
    </row>
    <row r="12" spans="1:5">
      <c r="A12" s="4" t="s">
        <v>555</v>
      </c>
    </row>
    <row r="13" spans="1:5">
      <c r="A13" s="3" t="s">
        <v>268</v>
      </c>
    </row>
    <row r="14" spans="1:5">
      <c r="A14" s="4" t="s">
        <v>483</v>
      </c>
      <c r="E14" s="5" t="n">
        <v>652500</v>
      </c>
    </row>
    <row r="15" spans="1:5">
      <c r="A15" s="4" t="s">
        <v>556</v>
      </c>
      <c r="E15" s="5" t="n">
        <v>11900</v>
      </c>
    </row>
    <row r="16" spans="1:5">
      <c r="A16" s="4" t="s">
        <v>557</v>
      </c>
    </row>
    <row r="17" spans="1:5">
      <c r="A17" s="3" t="s">
        <v>268</v>
      </c>
    </row>
    <row r="18" spans="1:5">
      <c r="A18" s="4" t="s">
        <v>483</v>
      </c>
      <c r="E18" s="5" t="n">
        <v>17000</v>
      </c>
    </row>
    <row r="19" spans="1:5">
      <c r="A19" s="4" t="s">
        <v>558</v>
      </c>
      <c r="E19" s="7" t="n">
        <v>-3500</v>
      </c>
    </row>
    <row r="20" spans="1:5">
      <c r="A20" s="4" t="s">
        <v>559</v>
      </c>
    </row>
    <row r="21" spans="1:5">
      <c r="A21" s="3" t="s">
        <v>268</v>
      </c>
    </row>
    <row r="22" spans="1:5">
      <c r="A22" s="4" t="s">
        <v>549</v>
      </c>
      <c r="C22" s="5"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60</v>
      </c>
      <c r="B1" s="2" t="s">
        <v>1</v>
      </c>
    </row>
    <row r="2" spans="1:3">
      <c r="B2" s="2" t="s">
        <v>22</v>
      </c>
      <c r="C2" s="2" t="s">
        <v>23</v>
      </c>
    </row>
    <row r="3" spans="1:3">
      <c r="A3" s="3" t="s">
        <v>220</v>
      </c>
    </row>
    <row r="4" spans="1:3">
      <c r="A4" s="4" t="s">
        <v>36</v>
      </c>
      <c r="B4" s="7" t="n">
        <v>2329045</v>
      </c>
      <c r="C4" s="7" t="n">
        <v>0</v>
      </c>
    </row>
    <row r="5" spans="1:3">
      <c r="A5" s="4" t="s">
        <v>561</v>
      </c>
      <c r="B5" s="7" t="n">
        <v>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562</v>
      </c>
      <c r="B1" s="2" t="s">
        <v>1</v>
      </c>
      <c r="E1" s="2" t="s">
        <v>563</v>
      </c>
    </row>
    <row r="2" spans="1:7">
      <c r="B2" s="2" t="s">
        <v>564</v>
      </c>
      <c r="C2" s="2" t="s">
        <v>372</v>
      </c>
      <c r="D2" s="2" t="s">
        <v>404</v>
      </c>
      <c r="E2" s="2" t="s">
        <v>565</v>
      </c>
      <c r="F2" s="2" t="s">
        <v>566</v>
      </c>
      <c r="G2" s="2" t="s">
        <v>567</v>
      </c>
    </row>
    <row r="3" spans="1:7">
      <c r="A3" s="3" t="s">
        <v>568</v>
      </c>
    </row>
    <row r="4" spans="1:7">
      <c r="A4" s="4" t="s">
        <v>483</v>
      </c>
      <c r="C4" s="7" t="n">
        <v>0</v>
      </c>
      <c r="D4" s="7" t="n">
        <v>669479000</v>
      </c>
    </row>
    <row r="5" spans="1:7">
      <c r="A5" s="4" t="s">
        <v>569</v>
      </c>
    </row>
    <row r="6" spans="1:7">
      <c r="A6" s="3" t="s">
        <v>568</v>
      </c>
    </row>
    <row r="7" spans="1:7">
      <c r="A7" s="4" t="s">
        <v>521</v>
      </c>
      <c r="C7" s="5" t="n">
        <v>850000000</v>
      </c>
    </row>
    <row r="8" spans="1:7">
      <c r="A8" s="4" t="s">
        <v>570</v>
      </c>
    </row>
    <row r="9" spans="1:7">
      <c r="A9" s="3" t="s">
        <v>568</v>
      </c>
    </row>
    <row r="10" spans="1:7">
      <c r="A10" s="4" t="s">
        <v>571</v>
      </c>
      <c r="B10" s="7" t="n">
        <v>64000000</v>
      </c>
    </row>
    <row r="11" spans="1:7">
      <c r="A11" s="4" t="s">
        <v>572</v>
      </c>
      <c r="B11" s="5" t="n">
        <v>5</v>
      </c>
    </row>
    <row r="12" spans="1:7">
      <c r="A12" s="4" t="s">
        <v>573</v>
      </c>
    </row>
    <row r="13" spans="1:7">
      <c r="A13" s="3" t="s">
        <v>568</v>
      </c>
    </row>
    <row r="14" spans="1:7">
      <c r="A14" s="4" t="s">
        <v>574</v>
      </c>
      <c r="F14" s="15" t="n">
        <v>0.3319</v>
      </c>
    </row>
    <row r="15" spans="1:7">
      <c r="A15" s="4" t="s">
        <v>575</v>
      </c>
      <c r="F15" s="7" t="n">
        <v>63400000</v>
      </c>
    </row>
    <row r="16" spans="1:7">
      <c r="A16" s="4" t="s">
        <v>576</v>
      </c>
      <c r="F16" s="5" t="n">
        <v>5000000</v>
      </c>
    </row>
    <row r="17" spans="1:7">
      <c r="A17" s="4" t="s">
        <v>577</v>
      </c>
    </row>
    <row r="18" spans="1:7">
      <c r="A18" s="3" t="s">
        <v>568</v>
      </c>
    </row>
    <row r="19" spans="1:7">
      <c r="A19" s="4" t="s">
        <v>578</v>
      </c>
      <c r="B19" s="5" t="n">
        <v>36293766</v>
      </c>
    </row>
    <row r="20" spans="1:7">
      <c r="A20" s="4" t="s">
        <v>579</v>
      </c>
      <c r="B20" s="5" t="n">
        <v>8539710</v>
      </c>
    </row>
    <row r="21" spans="1:7">
      <c r="A21" s="4" t="s">
        <v>173</v>
      </c>
    </row>
    <row r="22" spans="1:7">
      <c r="A22" s="3" t="s">
        <v>568</v>
      </c>
    </row>
    <row r="23" spans="1:7">
      <c r="A23" s="4" t="s">
        <v>521</v>
      </c>
      <c r="C23" s="7" t="n">
        <v>1000000000</v>
      </c>
    </row>
    <row r="24" spans="1:7">
      <c r="A24" s="4" t="s">
        <v>580</v>
      </c>
    </row>
    <row r="25" spans="1:7">
      <c r="A25" s="3" t="s">
        <v>568</v>
      </c>
    </row>
    <row r="26" spans="1:7">
      <c r="A26" s="4" t="s">
        <v>576</v>
      </c>
      <c r="F26" s="7" t="n">
        <v>5000000</v>
      </c>
    </row>
    <row r="27" spans="1:7">
      <c r="A27" s="4" t="s">
        <v>581</v>
      </c>
    </row>
    <row r="28" spans="1:7">
      <c r="A28" s="3" t="s">
        <v>568</v>
      </c>
    </row>
    <row r="29" spans="1:7">
      <c r="A29" s="4" t="s">
        <v>578</v>
      </c>
      <c r="B29" s="5" t="n">
        <v>5889282</v>
      </c>
    </row>
    <row r="30" spans="1:7">
      <c r="A30" s="4" t="s">
        <v>483</v>
      </c>
      <c r="B30" s="7" t="n">
        <v>1150000000</v>
      </c>
    </row>
    <row r="31" spans="1:7">
      <c r="A31" s="4" t="s">
        <v>582</v>
      </c>
    </row>
    <row r="32" spans="1:7">
      <c r="A32" s="3" t="s">
        <v>568</v>
      </c>
    </row>
    <row r="33" spans="1:7">
      <c r="A33" s="4" t="s">
        <v>583</v>
      </c>
      <c r="B33" s="4" t="s">
        <v>584</v>
      </c>
      <c r="E33" s="4" t="s">
        <v>584</v>
      </c>
    </row>
    <row r="34" spans="1:7">
      <c r="A34" s="4" t="s">
        <v>585</v>
      </c>
      <c r="E34" s="7" t="n">
        <v>175000000</v>
      </c>
    </row>
    <row r="35" spans="1:7">
      <c r="A35" s="4" t="s">
        <v>586</v>
      </c>
    </row>
    <row r="36" spans="1:7">
      <c r="A36" s="3" t="s">
        <v>568</v>
      </c>
    </row>
    <row r="37" spans="1:7">
      <c r="A37" s="4" t="s">
        <v>319</v>
      </c>
      <c r="C37" s="4" t="s">
        <v>587</v>
      </c>
    </row>
    <row r="38" spans="1:7">
      <c r="A38" s="4" t="s">
        <v>588</v>
      </c>
    </row>
    <row r="39" spans="1:7">
      <c r="A39" s="3" t="s">
        <v>568</v>
      </c>
    </row>
    <row r="40" spans="1:7">
      <c r="A40" s="4" t="s">
        <v>521</v>
      </c>
      <c r="G40" s="7" t="n">
        <v>250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9</v>
      </c>
      <c r="C1" s="2" t="s">
        <v>104</v>
      </c>
      <c r="D1" s="2" t="s">
        <v>23</v>
      </c>
      <c r="E1" s="2" t="s">
        <v>264</v>
      </c>
    </row>
    <row r="2" spans="1:5">
      <c r="A2" s="3" t="s">
        <v>590</v>
      </c>
    </row>
    <row r="3" spans="1:5">
      <c r="A3" s="4" t="s">
        <v>161</v>
      </c>
      <c r="B3" s="4" t="s">
        <v>162</v>
      </c>
      <c r="C3" s="7" t="n">
        <v>4113000</v>
      </c>
    </row>
    <row r="4" spans="1:5">
      <c r="A4" s="4" t="s">
        <v>591</v>
      </c>
      <c r="D4" s="7" t="n">
        <v>0</v>
      </c>
      <c r="E4" s="7" t="n">
        <v>75000000</v>
      </c>
    </row>
    <row r="5" spans="1:5">
      <c r="A5" s="4" t="s">
        <v>592</v>
      </c>
    </row>
    <row r="6" spans="1:5">
      <c r="A6" s="3" t="s">
        <v>590</v>
      </c>
    </row>
    <row r="7" spans="1:5">
      <c r="A7" s="4" t="s">
        <v>161</v>
      </c>
      <c r="C7" s="7" t="n">
        <v>4100000</v>
      </c>
    </row>
    <row r="8" spans="1:5"/>
    <row r="9" spans="1:5">
      <c r="A9" s="4" t="s">
        <v>162</v>
      </c>
      <c r="B9" s="4" t="s">
        <v>168</v>
      </c>
    </row>
  </sheetData>
  <mergeCells count="3">
    <mergeCell ref="A1:B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2</v>
      </c>
      <c r="C1" s="2" t="s">
        <v>104</v>
      </c>
    </row>
    <row r="2" spans="1:3">
      <c r="A2" s="3" t="s">
        <v>137</v>
      </c>
    </row>
    <row r="3" spans="1:3">
      <c r="A3" s="4" t="s">
        <v>138</v>
      </c>
      <c r="B3" s="7" t="n">
        <v>7089</v>
      </c>
      <c r="C3" s="7" t="n">
        <v>8226</v>
      </c>
    </row>
    <row r="4" spans="1:3">
      <c r="A4" s="4" t="s">
        <v>139</v>
      </c>
      <c r="B4" s="7" t="n">
        <v>0</v>
      </c>
      <c r="C4" s="7" t="n">
        <v>0</v>
      </c>
    </row>
    <row r="5" spans="1:3">
      <c r="A5" s="4" t="s">
        <v>140</v>
      </c>
      <c r="B5" s="5" t="n">
        <v>320000000</v>
      </c>
      <c r="C5" s="5" t="n">
        <v>320000000</v>
      </c>
    </row>
    <row r="6" spans="1:3">
      <c r="A6" s="4" t="s">
        <v>141</v>
      </c>
      <c r="B6" s="5" t="n">
        <v>267871000</v>
      </c>
      <c r="C6" s="5" t="n">
        <v>267871000</v>
      </c>
    </row>
    <row r="7" spans="1:3">
      <c r="A7" s="4" t="s">
        <v>142</v>
      </c>
      <c r="B7" s="5" t="n">
        <v>2871000</v>
      </c>
      <c r="C7" s="5" t="n">
        <v>3551000</v>
      </c>
    </row>
    <row r="8" spans="1:3">
      <c r="A8" s="4" t="s">
        <v>143</v>
      </c>
      <c r="B8" s="5" t="n">
        <v>299000</v>
      </c>
      <c r="C8" s="5" t="n">
        <v>25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8"/>
    <col customWidth="1" max="6" min="6" width="46"/>
    <col customWidth="1" max="7" min="7" width="54"/>
  </cols>
  <sheetData>
    <row r="1" spans="1:7">
      <c r="A1" s="1" t="s">
        <v>144</v>
      </c>
      <c r="C1" s="2" t="s">
        <v>145</v>
      </c>
      <c r="D1" s="2" t="s">
        <v>146</v>
      </c>
      <c r="E1" s="2" t="s">
        <v>147</v>
      </c>
      <c r="F1" s="2" t="s">
        <v>148</v>
      </c>
      <c r="G1" s="2" t="s">
        <v>149</v>
      </c>
    </row>
    <row r="2" spans="1:7">
      <c r="A2" s="4" t="s">
        <v>150</v>
      </c>
      <c r="D2" s="5" t="n">
        <v>172827</v>
      </c>
    </row>
    <row r="3" spans="1:7">
      <c r="A3" s="4" t="s">
        <v>151</v>
      </c>
      <c r="C3" s="7" t="n">
        <v>9119247</v>
      </c>
      <c r="D3" s="7" t="n">
        <v>3349166</v>
      </c>
      <c r="E3" s="7" t="n">
        <v>2509073</v>
      </c>
      <c r="F3" s="7" t="n">
        <v>2042</v>
      </c>
      <c r="G3" s="7" t="n">
        <v>3258966</v>
      </c>
    </row>
    <row r="4" spans="1:7">
      <c r="A4" s="3" t="s">
        <v>152</v>
      </c>
    </row>
    <row r="5" spans="1:7">
      <c r="A5" s="4" t="s">
        <v>45</v>
      </c>
      <c r="C5" s="5" t="n">
        <v>250705</v>
      </c>
      <c r="E5" s="5" t="n">
        <v>163992</v>
      </c>
      <c r="G5" s="5" t="n">
        <v>86713</v>
      </c>
    </row>
    <row r="6" spans="1:7">
      <c r="A6" s="3" t="s">
        <v>55</v>
      </c>
    </row>
    <row r="7" spans="1:7">
      <c r="A7" s="4" t="s">
        <v>153</v>
      </c>
      <c r="C7" s="5" t="n">
        <v>-888</v>
      </c>
      <c r="F7" s="5" t="n">
        <v>-888</v>
      </c>
    </row>
    <row r="8" spans="1:7">
      <c r="A8" s="4" t="s">
        <v>154</v>
      </c>
      <c r="C8" s="5" t="n">
        <v>36</v>
      </c>
      <c r="F8" s="5" t="n">
        <v>36</v>
      </c>
    </row>
    <row r="9" spans="1:7">
      <c r="A9" s="4" t="s">
        <v>155</v>
      </c>
      <c r="C9" s="5" t="n">
        <v>76</v>
      </c>
      <c r="F9" s="5" t="n">
        <v>76</v>
      </c>
    </row>
    <row r="10" spans="1:7">
      <c r="A10" s="4" t="s">
        <v>156</v>
      </c>
      <c r="C10" s="5" t="n">
        <v>-5206</v>
      </c>
      <c r="E10" s="5" t="n">
        <v>-5206</v>
      </c>
    </row>
    <row r="11" spans="1:7">
      <c r="A11" s="4" t="s">
        <v>157</v>
      </c>
      <c r="D11" s="5" t="n">
        <v>489</v>
      </c>
    </row>
    <row r="12" spans="1:7">
      <c r="A12" s="4" t="s">
        <v>158</v>
      </c>
      <c r="C12" s="5" t="n">
        <v>1242</v>
      </c>
      <c r="D12" s="7" t="n">
        <v>1052</v>
      </c>
      <c r="G12" s="5" t="n">
        <v>190</v>
      </c>
    </row>
    <row r="13" spans="1:7">
      <c r="A13" s="4" t="s">
        <v>91</v>
      </c>
      <c r="C13" s="5" t="n">
        <v>-54636</v>
      </c>
      <c r="G13" s="5" t="n">
        <v>-54636</v>
      </c>
    </row>
    <row r="14" spans="1:7">
      <c r="A14" s="4" t="s">
        <v>159</v>
      </c>
      <c r="D14" s="5" t="n">
        <v>173316</v>
      </c>
    </row>
    <row r="15" spans="1:7">
      <c r="A15" s="4" t="s">
        <v>160</v>
      </c>
      <c r="C15" s="5" t="n">
        <v>9310576</v>
      </c>
      <c r="D15" s="7" t="n">
        <v>3350218</v>
      </c>
      <c r="E15" s="5" t="n">
        <v>2667859</v>
      </c>
      <c r="F15" s="5" t="n">
        <v>1266</v>
      </c>
      <c r="G15" s="5" t="n">
        <v>3291233</v>
      </c>
    </row>
    <row r="16" spans="1:7">
      <c r="A16" s="3" t="s">
        <v>55</v>
      </c>
    </row>
    <row r="17" spans="1:7">
      <c r="A17" s="4" t="s">
        <v>161</v>
      </c>
      <c r="B17" s="4" t="s">
        <v>162</v>
      </c>
      <c r="C17" s="5" t="n">
        <v>4113</v>
      </c>
      <c r="E17" s="5" t="n">
        <v>4113</v>
      </c>
    </row>
    <row r="18" spans="1:7">
      <c r="A18" s="4" t="s">
        <v>163</v>
      </c>
      <c r="D18" s="5" t="n">
        <v>264320</v>
      </c>
    </row>
    <row r="19" spans="1:7">
      <c r="A19" s="4" t="s">
        <v>164</v>
      </c>
      <c r="C19" s="5" t="n">
        <v>18414613</v>
      </c>
      <c r="D19" s="7" t="n">
        <v>9325301</v>
      </c>
      <c r="E19" s="5" t="n">
        <v>3996775</v>
      </c>
      <c r="F19" s="5" t="n">
        <v>-2458</v>
      </c>
      <c r="G19" s="5" t="n">
        <v>5094995</v>
      </c>
    </row>
    <row r="20" spans="1:7">
      <c r="A20" s="3" t="s">
        <v>152</v>
      </c>
    </row>
    <row r="21" spans="1:7">
      <c r="A21" s="4" t="s">
        <v>45</v>
      </c>
      <c r="C21" s="5" t="n">
        <v>-1444979</v>
      </c>
      <c r="E21" s="5" t="n">
        <v>-1585994</v>
      </c>
      <c r="G21" s="5" t="n">
        <v>141015</v>
      </c>
    </row>
    <row r="22" spans="1:7">
      <c r="A22" s="3" t="s">
        <v>55</v>
      </c>
    </row>
    <row r="23" spans="1:7">
      <c r="A23" s="4" t="s">
        <v>153</v>
      </c>
      <c r="C23" s="5" t="n">
        <v>-287</v>
      </c>
      <c r="F23" s="5" t="n">
        <v>-287</v>
      </c>
    </row>
    <row r="24" spans="1:7">
      <c r="A24" s="4" t="s">
        <v>154</v>
      </c>
      <c r="C24" s="5" t="n">
        <v>44</v>
      </c>
      <c r="F24" s="5" t="n">
        <v>44</v>
      </c>
    </row>
    <row r="25" spans="1:7">
      <c r="A25" s="4" t="s">
        <v>155</v>
      </c>
      <c r="C25" s="5" t="n">
        <v>86</v>
      </c>
      <c r="F25" s="5" t="n">
        <v>86</v>
      </c>
    </row>
    <row r="26" spans="1:7">
      <c r="A26" s="4" t="s">
        <v>156</v>
      </c>
      <c r="C26" s="5" t="n">
        <v>-7942</v>
      </c>
      <c r="E26" s="5" t="n">
        <v>-7942</v>
      </c>
    </row>
    <row r="27" spans="1:7">
      <c r="A27" s="4" t="s">
        <v>157</v>
      </c>
      <c r="D27" s="5" t="n">
        <v>680</v>
      </c>
    </row>
    <row r="28" spans="1:7">
      <c r="A28" s="4" t="s">
        <v>158</v>
      </c>
      <c r="C28" s="5" t="n">
        <v>-12975</v>
      </c>
      <c r="D28" s="7" t="n">
        <v>-13365</v>
      </c>
      <c r="G28" s="5" t="n">
        <v>390</v>
      </c>
    </row>
    <row r="29" spans="1:7">
      <c r="A29" s="4" t="s">
        <v>91</v>
      </c>
      <c r="C29" s="5" t="n">
        <v>-88896</v>
      </c>
      <c r="G29" s="5" t="n">
        <v>-88896</v>
      </c>
    </row>
    <row r="30" spans="1:7">
      <c r="A30" s="4" t="s">
        <v>165</v>
      </c>
      <c r="C30" s="5" t="n">
        <v>-15</v>
      </c>
      <c r="D30" s="7" t="n">
        <v>49</v>
      </c>
      <c r="G30" s="5" t="n">
        <v>-64</v>
      </c>
    </row>
    <row r="31" spans="1:7">
      <c r="A31" s="4" t="s">
        <v>166</v>
      </c>
      <c r="D31" s="5" t="n">
        <v>265000</v>
      </c>
    </row>
    <row r="32" spans="1:7">
      <c r="A32" s="4" t="s">
        <v>167</v>
      </c>
      <c r="C32" s="7" t="n">
        <v>16863762</v>
      </c>
      <c r="D32" s="7" t="n">
        <v>9311985</v>
      </c>
      <c r="E32" s="7" t="n">
        <v>2406952</v>
      </c>
      <c r="F32" s="7" t="n">
        <v>-2615</v>
      </c>
      <c r="G32" s="7" t="n">
        <v>5147440</v>
      </c>
    </row>
    <row r="33" spans="1:7"/>
    <row r="34" spans="1:7">
      <c r="A34" s="4" t="s">
        <v>162</v>
      </c>
      <c r="B34" s="4" t="s">
        <v>168</v>
      </c>
    </row>
  </sheetData>
  <mergeCells count="3">
    <mergeCell ref="A1:B1"/>
    <mergeCell ref="A33:F33"/>
    <mergeCell ref="B34:F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2</v>
      </c>
      <c r="C2" s="2" t="s">
        <v>23</v>
      </c>
    </row>
    <row r="3" spans="1:3">
      <c r="A3" s="4" t="s">
        <v>170</v>
      </c>
      <c r="B3" s="7" t="n">
        <v>-100</v>
      </c>
      <c r="C3" s="7" t="n">
        <v>-584</v>
      </c>
    </row>
    <row r="4" spans="1:3">
      <c r="A4" s="4" t="s">
        <v>171</v>
      </c>
      <c r="B4" s="5" t="n">
        <v>18</v>
      </c>
      <c r="C4" s="5" t="n">
        <v>25</v>
      </c>
    </row>
    <row r="5" spans="1:3">
      <c r="A5" s="4" t="s">
        <v>66</v>
      </c>
      <c r="B5" s="7" t="n">
        <v>30</v>
      </c>
      <c r="C5" s="7" t="n">
        <v>49</v>
      </c>
    </row>
    <row r="6" spans="1:3">
      <c r="A6" s="4" t="s">
        <v>172</v>
      </c>
      <c r="B6" s="8" t="n">
        <v>0.03</v>
      </c>
      <c r="C6" s="8" t="n">
        <v>0.03</v>
      </c>
    </row>
    <row r="7" spans="1:3">
      <c r="A7" s="4" t="s">
        <v>173</v>
      </c>
    </row>
    <row r="8" spans="1:3">
      <c r="A8" s="4" t="s">
        <v>174</v>
      </c>
      <c r="B8" s="9" t="n">
        <v>1.025</v>
      </c>
      <c r="C8" s="10" t="n">
        <v>0.85</v>
      </c>
    </row>
    <row r="9" spans="1:3">
      <c r="A9" s="4" t="s">
        <v>175</v>
      </c>
    </row>
    <row r="10" spans="1:3">
      <c r="A10" s="4" t="s">
        <v>174</v>
      </c>
      <c r="B10" s="9" t="n">
        <v>0.244</v>
      </c>
      <c r="C10" s="11" t="n">
        <v>0.177</v>
      </c>
    </row>
    <row r="11" spans="1:3">
      <c r="A11" s="4" t="s">
        <v>176</v>
      </c>
    </row>
    <row r="12" spans="1:3">
      <c r="A12" s="4" t="s">
        <v>174</v>
      </c>
      <c r="B12" s="12" t="n">
        <v>0.29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9:50Z</dcterms:created>
  <dcterms:modified xmlns:dcterms="http://purl.org/dc/terms/" xmlns:xsi="http://www.w3.org/2001/XMLSchema-instance" xsi:type="dcterms:W3CDTF">2018-04-26T16:19:50Z</dcterms:modified>
</cp:coreProperties>
</file>